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sheetId="6" r:id="rId6"/>
    <s:sheet name="Note 2 - Basis of Presentation" sheetId="7" r:id="rId7"/>
    <s:sheet name="Note 3 - Liquidity and Manageme" sheetId="8" r:id="rId8"/>
    <s:sheet name="Note 4 - Summary of Significant" sheetId="9" r:id="rId9"/>
    <s:sheet name="Note 5 - Securities Purchase Ag" sheetId="10" r:id="rId10"/>
    <s:sheet name="Note 6 - Fair Value of Financia" sheetId="11" r:id="rId11"/>
    <s:sheet name="Note 7 - Stock Based Compensati" sheetId="12" r:id="rId12"/>
    <s:sheet name="Note 8 - Concentration of Credi" sheetId="13" r:id="rId13"/>
    <s:sheet name="Note 9 - Contractual Obligation" sheetId="14" r:id="rId14"/>
    <s:sheet name="Note 10 - Transactions With Rel" sheetId="15" r:id="rId15"/>
    <s:sheet name="Note 11 - Warrants" sheetId="16" r:id="rId16"/>
    <s:sheet name="Note 12 - Subsequent Events" sheetId="17" r:id="rId17"/>
    <s:sheet name="Significant Accounting Policies" sheetId="18" r:id="rId18"/>
    <s:sheet name="Note 4 - Summary of Significa19" sheetId="19" r:id="rId19"/>
    <s:sheet name="Note 5 - Securities Purchase 20" sheetId="20" r:id="rId20"/>
    <s:sheet name="Note 6 - Fair Value of Financ21" sheetId="21" r:id="rId21"/>
    <s:sheet name="Note 9 - Contractual Obligati22" sheetId="22" r:id="rId22"/>
    <s:sheet name="Note 11 - Warrants (Tables)" sheetId="23" r:id="rId23"/>
    <s:sheet name="Note 1 - Organization (Details " sheetId="24" r:id="rId24"/>
    <s:sheet name="Note 3 - Liquidity and Manage25" sheetId="25" r:id="rId25"/>
    <s:sheet name="Note 4 - Summary of Significa26" sheetId="26" r:id="rId26"/>
    <s:sheet name="Note 5 - Securities Purchase 27" sheetId="27" r:id="rId27"/>
    <s:sheet name="Note 5 - Securities Purchase 28" sheetId="28" r:id="rId28"/>
    <s:sheet name="Note 5 - Securities Purchase 29" sheetId="29" r:id="rId29"/>
    <s:sheet name="Note 6 - Fair Value of Financ30" sheetId="30" r:id="rId30"/>
    <s:sheet name="Note 6 - Fair Value of Financ31" sheetId="31" r:id="rId31"/>
    <s:sheet name="Note 6 - Fair Value of Financ32" sheetId="32" r:id="rId32"/>
    <s:sheet name="Note 7 - Stock Based Compensa33" sheetId="33" r:id="rId33"/>
    <s:sheet name="Note 8 - Concentration of Cre34" sheetId="34" r:id="rId34"/>
    <s:sheet name="Note 9 - Contractual Obligati35" sheetId="35" r:id="rId35"/>
    <s:sheet name="Note 10 - Transactions With R36" sheetId="36" r:id="rId36"/>
    <s:sheet name="Note 11 - Warrants (Details Tex" sheetId="37" r:id="rId37"/>
    <s:sheet name="Note 11 - Warrants - Warrant Ac" sheetId="38" r:id="rId38"/>
    <s:sheet name="Note 12 - Subsequent Events (De" sheetId="39" r:id="rId39"/>
  </s:sheets>
  <s:definedNames/>
  <s:calcPr calcId="124519" calcMode="auto" fullCalcOnLoad="1"/>
</s:workbook>
</file>

<file path=xl/sharedStrings.xml><?xml version="1.0" encoding="utf-8"?>
<sst xmlns="http://schemas.openxmlformats.org/spreadsheetml/2006/main" uniqueCount="374">
  <si>
    <t>Document And Entity Information - shares</t>
  </si>
  <si>
    <t>9 Months Ended</t>
  </si>
  <si>
    <t>Sep. 30, 2016</t>
  </si>
  <si>
    <t>Nov. 17, 2016</t>
  </si>
  <si>
    <t>Document Information [Line Items]</t>
  </si>
  <si>
    <t>Entity Registrant Name</t>
  </si>
  <si>
    <t>Helios &amp; Matheson Analytics Inc.</t>
  </si>
  <si>
    <t>Entity Central Index Key</t>
  </si>
  <si>
    <t>Trading Symbol</t>
  </si>
  <si>
    <t>hmn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 (Current Period Unaudited) - USD ($)</t>
  </si>
  <si>
    <t>Dec. 31, 2015</t>
  </si>
  <si>
    <t>Current Assets:</t>
  </si>
  <si>
    <t>Cash and cash equivalents</t>
  </si>
  <si>
    <t>Accounts receivable- less allowance for doubtful accounts of $28,579 at September 30, 2016, and $42,203 at December 31, 2015</t>
  </si>
  <si>
    <t>Unbilled receivables</t>
  </si>
  <si>
    <t>Prepaid expenses and other current assets</t>
  </si>
  <si>
    <t>Prepaid expenses and other current assets - Related Party - less allowance of $344,041 at September 30, 2016 and December 31, 2015</t>
  </si>
  <si>
    <t>Total current assets</t>
  </si>
  <si>
    <t>Receivable from Zone Technology</t>
  </si>
  <si>
    <t xml:space="preserve"> </t>
  </si>
  <si>
    <t>Property and equipment, net</t>
  </si>
  <si>
    <t>Deposits and other assets</t>
  </si>
  <si>
    <t>Total assets</t>
  </si>
  <si>
    <t>Current Liabilities:</t>
  </si>
  <si>
    <t>Accounts payable and accrued expenses</t>
  </si>
  <si>
    <t>Derivative liability - warrants</t>
  </si>
  <si>
    <t>Total current liabilities</t>
  </si>
  <si>
    <t>Convertible Notes Payable, net of debt discount of $1,340,038 and $0, respectively</t>
  </si>
  <si>
    <t>Derivative liability – conversion feature</t>
  </si>
  <si>
    <t>Total liabilities</t>
  </si>
  <si>
    <t>Shareholders' equity:</t>
  </si>
  <si>
    <t>Preferred stock, $.01 par value; 2,000,000 shares authorized; no shares issued and outstanding as of September 30, 2016 and December 31, 2015</t>
  </si>
  <si>
    <t>Common stock, $.01 par value; 30,000,000 shares authorized; 2,330,438 issued and outstanding as of September 30, 2016 and December 31, 2015</t>
  </si>
  <si>
    <t>Paid-in capital</t>
  </si>
  <si>
    <t>Accumulated other comprehensive loss - foreign currency translation</t>
  </si>
  <si>
    <t>Accumulated deficit</t>
  </si>
  <si>
    <t>Total shareholders' equity</t>
  </si>
  <si>
    <t>Total liabilities and shareholders' equity</t>
  </si>
  <si>
    <t>Condensed Consolidated Balance Sheet (Current Period Unaudited) (Parentheticals) - USD ($)</t>
  </si>
  <si>
    <t>Allowance for doubtful accounts</t>
  </si>
  <si>
    <t>Prepaid expenses and other current assets - related party, allowance</t>
  </si>
  <si>
    <t>Convertible Notes Payable,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 of Operations and Comprehensive Loss (Unaudited) - USD ($)</t>
  </si>
  <si>
    <t>3 Months Ended</t>
  </si>
  <si>
    <t>Sep. 30, 2015</t>
  </si>
  <si>
    <t>Revenues</t>
  </si>
  <si>
    <t>Cost of revenues</t>
  </si>
  <si>
    <t>Gross profit</t>
  </si>
  <si>
    <t>Operating expenses:</t>
  </si>
  <si>
    <t>Selling, general &amp; administrative</t>
  </si>
  <si>
    <t>Depreciation &amp; amortization</t>
  </si>
  <si>
    <t>Income/(loss) from operations</t>
  </si>
  <si>
    <t>Other income(expense):</t>
  </si>
  <si>
    <t>Allowance against Security Deposit - related party</t>
  </si>
  <si>
    <t>Allowance for prepaid expenses and other current assets - related party</t>
  </si>
  <si>
    <t>Change in fair market value - derivative liabilities</t>
  </si>
  <si>
    <t>Accretion of debt discount</t>
  </si>
  <si>
    <t>Interest expense including financing fees</t>
  </si>
  <si>
    <t>Derivative expense</t>
  </si>
  <si>
    <t>Interest income</t>
  </si>
  <si>
    <t>Loss before income taxes</t>
  </si>
  <si>
    <t>Provision for income taxes</t>
  </si>
  <si>
    <t>Net loss</t>
  </si>
  <si>
    <t>Other comprehensive (loss)/income - foreign currency adjustment</t>
  </si>
  <si>
    <t>Comprehensive loss</t>
  </si>
  <si>
    <t>Net loss per share</t>
  </si>
  <si>
    <t>Basic &amp; Diluted (in dollars per share)</t>
  </si>
  <si>
    <t>Dividend Per share (in dollars per share)</t>
  </si>
  <si>
    <t>Condensed Consolidated Statement of Cash Flows (Unaudited) - USD ($)</t>
  </si>
  <si>
    <t>Cash flows from operating activities:</t>
  </si>
  <si>
    <t>Adjustments to reconcile net loss to net cash provided by/(used in) operating activities:</t>
  </si>
  <si>
    <t>Depreciation and amortization</t>
  </si>
  <si>
    <t>Change in Fair market value - derivative liabilities</t>
  </si>
  <si>
    <t>Allowance against security deposit - related party</t>
  </si>
  <si>
    <t>Allowance for prepaid receivables and other current assets - related party</t>
  </si>
  <si>
    <t>Provision for doubtful accounts</t>
  </si>
  <si>
    <t>Changes in operating assets and liabilities:</t>
  </si>
  <si>
    <t>Accounts receivable</t>
  </si>
  <si>
    <t>Prepaid software licenses</t>
  </si>
  <si>
    <t>Prepaid expenses and other current assets - related party</t>
  </si>
  <si>
    <t>Deposits</t>
  </si>
  <si>
    <t>Net cash (used in)/provided by operating activities</t>
  </si>
  <si>
    <t>Cash flows provided by/(used in) from investing activities:</t>
  </si>
  <si>
    <t>Sales of Property and Equipment (net of purchases)</t>
  </si>
  <si>
    <t>Loan to Zone</t>
  </si>
  <si>
    <t>Net cash used in investing activities</t>
  </si>
  <si>
    <t>Cash flows from financing activities:</t>
  </si>
  <si>
    <t>Proceeds from note payable</t>
  </si>
  <si>
    <t>Net cash provided by financing activities</t>
  </si>
  <si>
    <t>Effect of foreign currency exchange rate changes on cash and cash equivalents</t>
  </si>
  <si>
    <t>Net increase/(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 net of refunds</t>
  </si>
  <si>
    <t>Non-cash investing and financing activities</t>
  </si>
  <si>
    <t>Embedded derivative - conversion feature and warrants</t>
  </si>
  <si>
    <t>Debt discount on convertible notes</t>
  </si>
  <si>
    <t>Note 1 - Organization</t>
  </si>
  <si>
    <t>Notes to Financial Statements</t>
  </si>
  <si>
    <t>Organization, Consolidation and Presentation of Financial Statements Disclosure [Text Block]</t>
  </si>
  <si>
    <t xml:space="preserve"> 1) ORGANIZATION: Helios and Matheson Analytics Inc. (“Helios and Matheson” or the “Company”) was incorporated in the state of New York in February of 1983 and became a public company in August of 1997. In October of 2009, Helios and Matheson changed its state of incorporation from New York to Delaware. The Company is headquartered in New York, New York and has offices in New York, Bangalore and Chennai, India. The Company provides a wide range of information technology (“IT”) consulting, custom application development and solutions and analytics services to Fortune 1000 companies and other large organizations. The Company supports all major computer technology platforms and supports client IT projects by using a broad range of third-party software applications. The Company now offers its clients an enhanced suite of services of predictive analytics with technology at its foundation enriched by data science. Recent Events: Change in Controlled Company Status Prior to November 9, 2016, the Company met the definition of a “Controlled Company” as defined by Rule 5615(c) of the NASDAQ Rules. A “Controlled Company” is defined in Rule 5615(c) as a company of which more than 50% of the voting power for the election of directors is held by an individual, group or another company. Certain NASDAQ requirements do not apply to a “Controlled Company”, including requirements that: (i) a majority of its Board of Directors must be comprised of “independent” directors as defined in NASDAQ’s rules; and (ii) the compensation of officers and the nomination of directors be determined in accordance with specific rules, generally requiring determinations by committees comprised solely of independent directors or in meetings at which only the independent directors are present. On November 9, 2016, the Company’s wholly-owned subsidiary, Zone Acquisition, Inc., merged with and into Zone Technologies, Inc. As a result of the merger, the Company no longer meets the definition of a Controlled Company. Merger with Zone Technologies, Inc. On November 9, 2016, the Company completed its previously disclosed merger with Zone Technologies, Inc. (“Zone”) pursuant to the Agreement and Plan of Merger, dated as of July 7, 2016, entered into by the Company, Zone Acquisition, Inc. and Zone, as amended by the Waiver and First Amendment to Agreement and Plan of Merger dated as of August 25, 2016 and the Acknowledgment of Satisfaction of Condition and Second Amendment to Agreement and Plan of Merger, dated as of September 21, 2016. On the Closing Date the Company issued 1,740,000 shares of the Company’s common stock as merger consideration, which represented an exchange ratio of 0.174 shares of the Company’s common stock for each share of Zone common stock outstanding, and Zone Acquisition, Inc., the Company’s wholly-owned subsidiary, was merged into Zone, with Zone surviving the merger as the Company’s wholly-owned subsidiary. Zone is the developer of the proprietary “RedZone Map”, a GPS-driven, real-time crime and navigation map application whose goal is to enhance personal safety worldwide by providing users with real time crime data and a platform for alerting other users to criminal and other safety related occurrences in a navigation map format. Zone’s mapping lets users be pro-active when traveling, allowing them to enter a number of different cautionary items such as traffic problems, police sightings, road hazards, accidents and road closures. It also allows users to report a crime and to video upload live incidents. </t>
  </si>
  <si>
    <t>Note 2 - Basis of Presentation</t>
  </si>
  <si>
    <t>Basis of Accounting [Text Block]</t>
  </si>
  <si>
    <t xml:space="preserve"> 2) BASIS OF PRESENTATION: The accompanying unaudit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solidated Financial Statements should be read in conjunction with the Consolidated Financial Statements and notes thereto included in the Company’s Annual Report on Form 10–K for the fiscal year ended December 31, 2015, as filed with the SEC on March 28, 2016. Operating results for the three and nine months ended September 30, 2016 are not necessarily indicative of the results that may be expected for any subsequent quarters or for the year ending December 31, 2016.</t>
  </si>
  <si>
    <t>Note 3 - Liquidity and Management Plans</t>
  </si>
  <si>
    <t>Substantial Doubt about Going Concern [Text Block]</t>
  </si>
  <si>
    <t xml:space="preserve"> 3) LIQUIDITY AND MANAGEMENT PLANS: For the three month period ended September 30, 2016, the Company reported a net loss of approximately ($924,000) and for the nine month period ended September 30, 2016, the Company reported a net loss of approximately ($1,198,000); for the three month period ended September 30, 2015, the Company reported net loss of approximately ($2.26 million) and for the nine month period ended September 30, 2015, the Company reported net loss of approximately ($2.14 million). The Company continues to focus on revenue growth by expanding its existing client market share and its client base and by providing a Flexible Delivery Model to clients, which allows for dynamically configurable “right shoring” of service delivery based on client needs. The Company also keeps a tight rein on discretionary expenditures and SG&amp;A, which the Company believes will enhance its competitiveness. During the nine months ended September 30, 2016, management entered into a securities purchase agreement for the sale and purchase of notes. The Company received gross proceeds of $1,000,000 and a receivable of $3,000,000. Of the $1,000,000, management loaned $750,000 to Zone (See Note 5). On November 9, 2016, management consummated the merger with Zone (See Note 1 Recent Events). In management's opinion, cash flows from operations combined with existing cash on hand will provide adequate flexibility for funding the Company's working capital obligations for the next twelve months. </t>
  </si>
  <si>
    <t>Note 4 - Summary of Significant Accounting Policies</t>
  </si>
  <si>
    <t>Significant Accounting Policies [Text Block]</t>
  </si>
  <si>
    <t xml:space="preserve"> 4) SUMMARY OF SIGNIFICANT ACCOUNTING POLICIE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All intercompany transactions and balances have been eliminated. Derivative Instruments The Company evaluates its convertible notes and warrants to determine if those contracts or embedded components of those contracts qualify as derivatives to be separately accounted for in accordance with Paragraph 815-10-05-4 of the FASB Accounting Standards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lattice binomial model that values the liability of the debt conversion feature derivative financial instruments and derivative warrants based on a probability of a down round event.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the complex features and terms of conversion option (e.g., combined embedded derivatives). The lattice binomial model is based on future projections of the various potential outcomes. The features that are analyzed and incorporated into the model include the exercise and full reset features. Based on these features, there are two primary events that can occur; the holder exercises the derivative instrument or the derivative instrument is held until it expires. The binomial model analyzes the underlying economic factors that influence which of these events would occur, when they are likely to occur, and the specific terms that would be in effect at the time (i.e. stock price, exercise price, volatility, etc.). Projections are then made on the underlying factors which lead to potential scenarios. Probabilities are assigned to each scenario based on management projections. A discounted weighted average cash flow over the various scenarios is completed to determine the value of the derivative instrument. Related Parties The Company follows subtopic 850-10 of the FASB Accounting Standards Codification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Net Loss per Common Share Net income (loss) per common share is computed pursuant to Section 260-10-45 of the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convertible debt, stock options or warrants. The following table shows the outstanding dilutive common shares excluded from the diluted net loss per share calculation as they were anti-dilutive: September 30, 2016 2015 Warrants 9,908 - Conversion features on convertible notes 161,124 - Total potentially dilutive shares 171,032 - Recent accounting pronouncements In August 2014, the Financial Accounting Standards Board issued Accounting Standards Update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amendments in this update are effective for the annual period ending after December 15, 2016, and for annual periods and interim periods thereafter. The Company is currently evaluating the effects of ASU 2014-15 on the consolidated financial statements.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During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is not expected to have a material impact on our financial position, results of operations or cash flow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March 2016, the FASB issued ASU No. 2016-06, “Contingent Put and Call Option in Debt Instruments” (“ASU 2016-06”).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SU 2016-15 on its consolidated financial statements. </t>
  </si>
  <si>
    <t>Note 5 - Securities Purchase Agreement</t>
  </si>
  <si>
    <t>Debt Disclosure [Text Block]</t>
  </si>
  <si>
    <t xml:space="preserve"> 5) SECURITIES PURCHASE AGREEMENT: Terms: On September 7, 2016 (the “Closing Date”), the Company sold and issued Senior Secured Convertible Notes (“Notes”) to an institutional investor (the “Investor”) in the aggregate principal amount of $4,301,075 for consideration consisting of (i) a cash payment by the Investor in the amount of $1,000,000 together with a secured promissory note payable by the Investor to the Company (the “Investor Note”) in the principal amount of $3,000,000. The Note included an original issue discount of $301,075. Financing fees associated with this transaction amounted to $244,925. The Notes The aggregate principal amount of the Notes is $4,301,075. Unless earlier converted or redeemed, the Notes mature 15 months from the date they were issued. The Notes bear interest at a rate of 6% per annum, subject to an increase to 12% during the first 30 days following the occurrence and continuance of an Event of Default and to 18% thereafter. Interest on the Notes will be payable in arrears commencing on December 1, 2016 and quarterly thereafter, beginning on January 1, 2017 and, so long as certain conditions, as defined in the Notes, have been satisfied, may be paid in shares of common stock at the Company’s option. The Company may also elect to pay interest in whole or in part in cash. Interest on the Notes is computed on the basis of a 360-day. The Investor may, at any time, elect to convert the Convertible Notes into shares of the Company’s common stock at a conversion price, subject to certain beneficial ownership limitations. The Conversion Price is $8.075. The Company may, with the consent of the Investor, reduce the then-current Conversion Price to any amount equal to or greater than the Floor Price ($4.00) for any period of time deemed appropriate by the Company’s Board of Directors. On October 24, 2016, pursuant to Section 7(e) of the Convertible Notes, the Company notified the Investor that the Company desired to permanently lower the Conversion Price from $8.075 to the lower of (a) $5.75 (as adjusted for stock splits, stock dividends, stock combinations, recapitalizations and similar events) and (b) the Alternate Conversion Price in effect, from time to time, effective upon the Investor’s voluntary prepayment to the Company of $1,000,000 under the Investor Note. The Investor also has the right to convert the Convertible Notes into shares of the Company’s common stock at the Alternate Conversion Price, subject to certain beneficial ownership limitations. The Alternate Conversion Price is defined as the lowest of (i) the applicable Conversion Price as in effect on the applicable conversion date of the applicable Alternate Conversion, (ii) the greater of (I) the Floor Price ($4.00) and (II) 87% of the quotient of (x) the sum of the volume weighted average price of the Company’s common stock for each of the five consecutive trading days ending and including the trading day immediately preceding the delivery or deemed delivery of the applicable conversion notice, divided by (y) five. The Company accounted for the alternative conversion provisions as a derivative liability and recognized the fair value at issuance. At each balance sheet date, the feature is re-valued and the corresponding change in fair value is recorded in other income and expense. Under certain conditions, the Company has the right to redeem all, but not less than all, of the amounts remaining unpaid under the Notes. The portion of the Notes subject to redemption can be redeemed by the Company in cash at a price equal to 110% of the amount being redeemed. In the event of a change of control, the Investor may require the Company to redeem the Notes in cash. The Notes contain standard and customary events of default including but not limited to: (i) failure to register the Company’s common stock within certain time periods or failure to keep the registration statement effective as required by the Registration Rights Agreement; (ii) failure to maintain the listing of the Company’s common stock; (iii) failure to make payments when due under the Note; (iv) breaches of covenants and (iv) bankruptcy or insolvency. Following an event of default, the Investor may require the Company to redeem all or any portion of the Notes. The redemption amount may be paid in cash or with shares of the Company’s common stock, at the election of the Investor. The Event of Default Redemption Price will be computed as a price equal to the greater of (i) 125% of the principal, interest and late charges to be redeemed and (ii) the product of (X) the principal, interest and late charges to be redeemed divided by the Conversion Price multiplied by (Y) the product of (1) 125% multiplied by (2) the greatest Closing Sale Price of the Company’s common stock on any Trading Day during the period commencing on the date preceding such Event of Default and ending on the date the Company makes the entire payment required to be made under the Note. In addition, following an Event of Default, the holders of the Notes will have the right to convert the Notes at the “Alternate Conversion Event of Default Price” which means, with respect to any Alternate Conversion, that price which shall be the lowest of (i) the applicable Conversion Price as in effect on the applicable Conversion Date of the applicable Alternate Conversion, and (ii) 75% of the lowest volume weighted average price of the common stock for each of the 30 consecutive Trading Days ending and including the Trading Day of delivery or deemed delivery of the applicable Conversion Notice. The Notes prohibit the Company from entering into specified transactions involving a change of control unless the successor entity, which must be a publicly traded corporation whose common stock is quoted on or listed for trading on an Eligible Market, assumes in writing all of the Company’s obligations under the Note. The Company and its wholly-owned subsidiary, HMNY Zone Loan LLC each entered into a Security and Pledge Agreement in favor of the Investor as Collateral Agent. Pursuant to such Security and Pledge Agreements, the Notes are secured by a perfected first priority security interest in the Company’s equity ownership interest in HMNY Zone Loan LLC and the Investor Note, and all of the assets of HMNY Zone Loan LLC, subject to Permitted Liens. HMNY Zone Loan LLC also provided a Guaranty to the Investor as Collateral Agent whereby HMNY Zone Loan LLC guarantees the punctual payment of all obligations that accrue after the commencement of any insolvency proceeding of the Company, whether or not the payment of such obligations are enforceable or allowable in the insolvency proceeding, and all fees, interest, premiums, penalties, causes of actions, costs, commissions, expense reimbursements, indemnifications and all other amounts due or to become due under any of the Notes financing documents, and agrees to pay any and all costs and expenses (including counsel fees and expenses) incurred by the Collateral Agent in enforcing any rights under the Guaranty or any other Notes financing document. Under the terms of a Registration Rights Agreement with the Investor, the Company is required to register for resale the shares of common stock that are issuable upon conversion of the Notes, additional shares that could be used as payment of monthly interest plus an additional number of shares so that the total number of shares of common stock registered equals 125% of the sum of the maximum number of shares issuable upon conversion of the Notes. The Registration Rights Agreement requires the Company to file the registration statement within 30 days after the Closing Date and to have the registration statement declared effective 90 days after the Closing Date (or 120 days after the Closing Date if the registration statement is subject to review by the Securities and Exchange Commission). The Registration Rights Agreement provides for the payment of liquidated damages of one and one-half percent (1.5%) of the product of (x) the number of shares of common stock required by the Registration Rights Agreement to be included in the registration statement and (y) the Closing Sale Price as of the Trading Day immediately prior to the date a Registration Delay Payment, defined as the failure to file the registration statement in the time required, the failure to have the registration statement declared effective in the time required, the failure to maintain the effectiveness of the registration statement or the failure to keep current public information in the marketplace. The Company is required to keep the registration statement effective (and the prospectus contained therein available for use) pursuant to Rule 415 for resales on a delayed or continuous basis at then-prevailing market prices at all times until the earlier of (i) the date as of which the holders of the Notes may sell all of the common stock issuable pursuant thereto without restriction pursuant to Rule 144 or (ii) the date on which all of the common stock covered by the registration statement shall have been sold. Investor Note The Investor Note is payable in full on December 7, 2017. The Investor’s obligation to pay the Company the Purchase Price Balance pursuant to the Investor Note is secured by $3 million, in the aggregate, in cash or cash equivalents. The Investor may, at its option at any time after September 28, 2016, voluntarily prepay the Investor Note, in whole or in part. The Investor Note is also subject to mandatory prepayment, in whole or in part, upon the occurrence of one or more of the following mandatory prepayment events: (1) Mandatory Prepayment upon Conversion of Note – At any time the Investor has converted $1,301,075 or more in principal amount of the Note, the Investor will be required to prepay the Investor Note, on a dollar-for-dollar basis, for each subsequent conversion of the Note. (2) Mandatory Prepayment upon Mandatory Prepayment Notices – The Company may require the Investor to prepay the Investor Note by delivering a mandatory prepayment notice to the Investor, subject to (i) the satisfaction of certain equity conditions, and (ii) the Investor’s receipt of a valid written notice by the Company electing to effect a mandatory conversion of Restricted Principal (defined as $3 million of the principal amount of the Notes), not in excess of the Maximum Mandatory Share Amount or the Maximum Mandatory Conversion Amount. Placement Agent Note and Warrants The Company also issued a Senior Secured Convertible Note (the “Placement Agent Note”) to the placement agent, in lieu of the placement agent’s cash fee. The aggregate principal amount of the Placement Agent Note is $80,000. Unless earlier converted or redeemed, the Note matures 15 months from the date it was issued. The Placement Agent Note bears interest at a rate of 6% per annum, subject to an increase to 12% during the first 30 days following the occurrence and continuance of an Event of Default and to 18% thereafter. Interest on the Placement Agent Note will be payable in arrears commencing on December 1, 2016 and quarterly thereafter, beginning on January 1, 2017 and, so long as certain conditions have been satisfied, may be paid in shares of common stock at the Company’s option. The Company may also elect to pay interest in whole or in part in cash. Interest on the Note is computed on the basis of a 360-day year. The remaining terms are similar to those of the Notes described above. In addition to issuing the Placement Agent Note, the Company issued a 5-year warrant (the “Placement Agent Warrant”) as partial payment for the placement agent’s services. The Placement Agent Warrant allows the purchase of 9,908 shares of the Company’s common stock at an exercise price of $9.36 per share. If, after the first anniversary of the Closing Date, there is no effective registration statement registering, or no current prospectus available for, the resale of the Warrant Shares by the placement agent, then the Placement Agent Warrant may also be exercised, in whole or in part, by means of a “cashless exercise”. If the Company issues or sells shares of its common stock, rights to purchase shares of its common stock, or securities convertible into shares of its common stock for a price per share that is less than the exercise price then in effect, the exercise price of the Warrant will be decreased to equal such lesser price. Upon each such adjustment, the number of the shares of the Company’s common stock issuable upon exercise of the Warrant will increase proportionately. The Company accounted for such provision as a derivative liability and recognized the fair value at issuance. At each balance sheet date, the feature is re-valued and the corresponding change in fair value is recorded in other income and expense. Zone Note On the Closing Date, the Company used $750,000 of the proceeds from the sale of the Notes to provide, through its newly formed wholly-owned subsidiary, HMNY Zone Loan LLC, a senior secured loan to Zone, secured by all of Zone’s assets. The remainder of the proceeds was used for general corporate purposes. The Zone note is due on the earlier of September 7, 2017 or upon the date the Notes become due. The Zone note bears interest at a rate of 6%. On October 25, 2016, the Company entered into an Amendment to Promissory Note and Security and Pledge Agreement whereby the Company increased its senior secured loan to Zone by $383,305, thereby increasing the principal amount of the Zone note to a total of $1,133,305. The amended note continues to be secured by a first priority lien on all of Zone’s assets pursuant to the Security and Pledge Agreement, dated as of September 7, 2016, between Zone and HMNY Zone Loan LLC. Activity: Following is an analysis of the activity in the Notes and the Investor Notes during the nine months ended September 30, 2016: Amount Balance at December 31, 2015 $ - Issuance of Notes during the period 4,381,075 Right of setoff of the Investor Notes (3,000,000 ) Debt discount (1,381,075 ) Accretion of debt discount 41,037 Balance at September 30, 2016 $ 41,037 Under ASC 210-20-45-1, management offset the Notes by the Investor Notes yet to be funded. The funded and unfunded portion of the Investor Note consists of the following at September 30, 2016: September 30, 2016 Investor notes - Available funding (subject to limitations) $ 3,000,000 Unfunded amount of investor notes (3,000,000 ) Investor notes - funded (prior to any repayments) $ - During the period October 1, 2016 through November 18, 2016, the Company received an additional $2,000,000 in proceeds from the Investor Notes.</t>
  </si>
  <si>
    <t>Note 6 - Fair Value of Financial Assets and Liabilities Measured on a Recurring Basis</t>
  </si>
  <si>
    <t>Fair Value Disclosures [Text Block]</t>
  </si>
  <si>
    <t xml:space="preserve"> 6) FAIR VALUE OF FINANCIAL ASSETS AND LIABILITIES MEASURED ON A RECURRING BASIS: Level 3 Financial Liabilities - Derivative conversion features and warrant liabilities Financial assets and liabilities measured at fair value on a recurring basis are summarized below and disclosed on the consolidated balance sheet as of September 30, 2016: Carrying Fair Value Measurement Using Value Level 1 Level 2 Level 3 Total Derivative liability - warrants $ 74,444 $ - $ - $ 74,444 $ 74,444 Derivative liability – conversion feature $ 1,417,504 $ - $ - $ 1,417,504 $ 1,417,504 Financial assets and liabilities measured at fair value on a recurring basis are summarized below and disclosed on the consolidated balance sheet as of December 31, 2015: Carrying Fair Value Measurement Using Value Level 1 Level 2 Level 3 Total Derivative conversion features and warrant liabilities $ - $ - $ - $ - $ - The table below provides a summary of the changes in fair value, including net transfers in and/or out, of all financial assets and liabilities measured at fair value on a recurring basis using significant unobservable inputs (Level 3) during the period ended September 30, 2016: Fair Value Measurement Using Level 3 Inputs Total Balance, January 1, 2016 $ - Purchases, issuances and settlements 1,893,651 Change in fair value of derivative liabilities (401,703 ) Balance, September 30, 2016 $ 1,491,948 The fair value of the derivative conversion features and warrant liabilities as of September 30, 2016 were calculated using a lattice binomial option model valued with the following weighted average assumptions: Dividend Yield 0% Expected Volatility 154.0 - 190.1% Risk free interest rate 1.12% Contractual term (in years) 1.15 - 5.0 Exercise price $8.075 - 9.36 Changes in the unobservable input values would likely cause material changes in the fair value of the Company’s Level 3 financial instruments. The significant unobservable input (probability of a down round event) used in the fair value measurement is the estimation of the likelihood of the occurrence of a change in the contractual terms of the financial instruments. A significant increase (decrease) in this likelihood would result in a higher (lower) fair value measurement. </t>
  </si>
  <si>
    <t>Note 7 - Stock Based Compensation</t>
  </si>
  <si>
    <t>Disclosure of Compensation Related Costs, Share-based Payments [Text Block]</t>
  </si>
  <si>
    <t xml:space="preserve"> 7) STOCK BASED COMPENSATION: The Company has a stock based compensation plan, which is described as follows: On March 3, 2014, the Board of Directors terminated the Company’s 1997 Stock Option and Award Plan and approved and adopted the Helios and Matheson Analytics Inc. 2014 Equity Incentive Plan (the “2014 Plan”) which the Company’s shareholders approved at the annual shareholders meeting held on May 5, 2014. There were no shares outstanding under the 1997 Stock Option and Award Plan. The 2014 Plan sets aside and reserves 400,000 shares of the Company’s common stock for grant and issuance in accordance with its terms and conditions. Persons eligible to receive awards from the 2014 Plan include employees (including officers and directors) of the Company and its affiliates, consultants who provide significant services to the Company or its affiliates and directors who are not employees of the Company or its affiliates (the “Participants”). The 2014 Plan permits the Company to issue to Participants qualified and/or non-qualified options to purchase the Company’s common stock, restricted common stock, performance units and performance shares. The 2014 Plan will terminate on March 3, 2024. The Compensation Committee of the Company’s Board of Directors has been appointed as the committee responsible for administration of the 2014 Plan and has the sole discretion to determine which Participants will be granted awards and the terms and conditions of the awards granted. Through the date of filing of this Form 10-Q no awards have been granted under the 2014 Plan. Effective November 7, 2016 the plan was amended to include a total of 1,125,000 shares of common stock to be issued under the Employee Stock Option Plan</t>
  </si>
  <si>
    <t>Note 8 - Concentration of Credit Risk</t>
  </si>
  <si>
    <t>Concentration Risk Disclosure [Text Block]</t>
  </si>
  <si>
    <t xml:space="preserve"> 8) CONCENTRATION OF CREDIT RISK: The revenues of the Company’s top four customers represented approximately 90% of the revenues for the nine month period ended September 30, 2016. The revenues of the Company’s top four customers represented approximately 90.4% of revenues for the same period in 2015. No other customer represented greater than 10% of the Company’s revenues for such periods. The Company continues its effort to broaden its customer base in order to mitigate this risk. One of the Company’s clients, while continuing the engagement under a Master Services Agreement, issued a notice to terminate, as of May 15, 2016, the arrangement for use of the Offshore Development Center (ODC) provided to the client by the Company. However the ODC, together with all of the employees, is now being utilized by another company (although not one of the Company’s clients), thus ensuring that no additional expenses are incurred by the Company with respect to the ODC. For the nine months ended September 30, 2016 and 2015, revenue generated from use of the ODC was approximately $1.80 million and $2.54 million, respectively. For the full-year 2016 and 2015 the total revenue generated from use of the ODC was approximately $1.80 million and approximately $3.57 million, respectively. There can be no assurance that the Company will be able find other clients to make up for the annual revenue shortfall that resulted from the termination of this relationship.</t>
  </si>
  <si>
    <t>Note 9 - Contractual Obligations and Commitments</t>
  </si>
  <si>
    <t>Commitments Disclosure [Text Block]</t>
  </si>
  <si>
    <t xml:space="preserve"> 9) CONTRACTUAL OBLIGATIONS AND COMMITMENTS: The Company’s commitments at September 30, 2016 are comprised of the following: Contractual Obligations Payments Due by Period Total Less Than 1 Year 1 - 3 Years 3 - 5 Years More Than 5 Years Operating Lease Obligations Rent (1) 91,607 91,607 - - - Total $ 91,607 $ 91,607 $ - $ - $ - (1) The Company has a New York facility with a lease term expiring April 30, 2017. As of September 30, 2016, the Company does not have any “Off Balance Sheet Arrangements”.</t>
  </si>
  <si>
    <t>Note 10 - Transactions With Related Party</t>
  </si>
  <si>
    <t>Related Party Transactions Disclosure [Text Block]</t>
  </si>
  <si>
    <t xml:space="preserve"> 10) TRANSACTIONS WITH RELATED PARTIES Maruthi Consulting Inc. (A subsidiary of Helios and Matheson Parent ) The Company has provided consulting services to Maruthi Consulting Inc. The amount receivable for the consulting services as of September 30, 2016 was approximately $61,000 and as of December 31, 2015 was approximately $61,000. The Company has also procured services from Maruthi Consulting Inc. The amount payable as of September 30, 2016 was approximately $2,000 and as of December 31, 2015 was approximately $2,000. The Company did not have any transactions with Maruthi Consulting Inc. during the nine months ended September 30, 2016. Helios and Matheson IT (Bangalore) Ltd. (A subsidiary of Helios and Matheson Information Technology Ltd.) During the quarter ending on September 30, 2016, the Company’s Indian subsidiary obtained professional services from Helios and Matheson IT (Bangalore) Ltd. which is a subsidiary of Helios and Matheson Information Technology Ltd., formerly the Company’s parent. An amount of $178,820 has been included in the Company’s operating expenses during the quarter ending September 30, 2016.</t>
  </si>
  <si>
    <t>Note 11 - Warrants</t>
  </si>
  <si>
    <t>Warrants, Disclosure [Text Block]</t>
  </si>
  <si>
    <t xml:space="preserve"> 11) WARRANTS: On September 7, 2016, in conjunction with the issuance of the Notes, the Company issued warrants to purchase 9,908 shares of the Company’s common stock to Palladium Capital Advisors LLC. The warrants are exercisable for five years at an exercise price of $9.36 per share. The following is a summary of the Company’s stock warrant activity during the nine months ended September 30, 2016: Number of Warrants Weighted Average Exercise Price Weighted Average Remaining Contractual Life Outstanding - January 1, 2016 - $ - - Granted 9,908 9.36 5 Exercised - - - Forfeited/Cancelled - - - Outstanding – September 30, 2016 9,908 $ 9.36 4.98 Exercisable – September 30, 2016 9,908 $ 9.36 4.98 At September 30, 2016, the total intrinsic value of warrants outstanding and exercisable was $0.</t>
  </si>
  <si>
    <t>Note 12 - Subsequent Events</t>
  </si>
  <si>
    <t>Subsequent Events [Text Block]</t>
  </si>
  <si>
    <t xml:space="preserve"> 12) SUBSEQUENT EVENTS A greement and Plan of Merger with Zone Technologies, Inc. On July 7, 2016 , the Company, Zone Acquisition, Inc., a Nevada corporation and wholly owned subsidiary of the Company (“Sub”), and Zone Technologies, Inc., a privately held Nevada corporation (“Zone”), entered into an Agreement and Plan of Merger (the “Merger Agreement”), as amended, pursuant to which Sub was to merge with and into Zone, with Zone surviving as the Company’s wholly owned subsidiary (the “Merger”), subject to the satisfaction or waiver of certain conditions set forth in the Merger Agreement. On November 9, 2016 (the “Closing Date”), the Merger was consummated. On the Closing Date the Company issued 1,740,000 shares of the Company’s common stock as merger consideration, which represented an exchange ratio of 0.174 shares of the Company’s common stock for each share of Zone common stock outstanding. Nasdaq Hearing Panel’s Decision on Continued Listing. On July 25, 2016, the Company received written notification that the Nasdaq Hearings Panel (the “Panel”) granted the Company’s request for continued listing on The Nasdaq Stock Market, subject to the fulfillment of certain conditions, with the final condition being that the Company shall have publicly announced and informed the Panel, on or before November 15, 2016, that the merger with Zone and a capital raising transaction were complete and, as a result, the Company has stockholders’ equity above $2.5 million. As a result of consummating the Merger, the Company believes it currently has stockholders’ equity in excess of $2.5 million and is therefore compliant with Nasdaq Rule 5550(b). The Company is awaiting Nasdaq’s formal confirmation that it satisfies all requirements for continued listing on The Nasdaq Capital Market. Conversion of Notes On November 15, 2016 (the “Execution Date”), the Company and the Investor agreed to reduce the Conversion Price, as defined in the Convertible Notes, of $1 million in aggregate principal amount of the Convertible Notes to (A) with respect to $100,000 in aggregate principal amount of the Convertible Note converted on the Execution Date and any conversions occurring on November 16, 2016, $4.51 (as adjusted for stock splits, stock dividends, stock combinations, recapitalizations and similar events) and (B) thereafter, with respect to the remaining Convertible Note then outstanding, the Alternate Conversion Price, as defined in the Convertible Notes (except with “80%” replacing “87%” in such definition in the Convertible Notes). To date, the Investor has converted a total of $3,401,075 in principal and $32,412.20 in accrued interest into 658,929 shares of the Company’s common stock. Subsequent to November 15, 2016, The Investor paid the Company $2 million towards the Purchase Price Balance,</t>
  </si>
  <si>
    <t>Significant Accounting Policies (Policies)</t>
  </si>
  <si>
    <t>Accounting Policies [Abstract]</t>
  </si>
  <si>
    <t>Use of Estimates, Policy [Policy Text Block]</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onsolidation, Policy [Policy Text Block]</t>
  </si>
  <si>
    <t xml:space="preserve">Principles of consolidation All intercompany transactions and balances have been eliminated. </t>
  </si>
  <si>
    <t>Derivatives, Policy [Policy Text Block]</t>
  </si>
  <si>
    <t>Derivative Instruments The Company evaluates its convertible notes and warrants to determine if those contracts or embedded components of those contracts qualify as derivatives to be separately accounted for in accordance with Paragraph 815-10-05-4 of the FASB Accounting Standards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lattice binomial model that values the liability of the debt conversion feature derivative financial instruments and derivative warrants based on a probability of a down round event.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the complex features and terms of conversion option (e.g., combined embedded derivatives). The lattice binomial model is based on future projections of the various potential outcomes. The features that are analyzed and incorporated into the model include the exercise and full reset features. Based on these features, there are two primary events that can occur; the holder exercises the derivative instrument or the derivative instrument is held until it expires. The binomial model analyzes the underlying economic factors that influence which of these events would occur, when they are likely to occur, and the specific terms that would be in effect at the time (i.e. stock price, exercise price, volatility, etc.). Projections are then made on the underlying factors which lead to potential scenarios. Probabilities are assigned to each scenario based on management projections. A discounted weighted average cash flow over the various scenarios is completed to determine the value of the derivative instrument.</t>
  </si>
  <si>
    <t>Related Parties Policy [Policy Text Block]</t>
  </si>
  <si>
    <t>Related Parties The Company follows subtopic 850-10 of the FASB Accounting Standards Codification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Earnings Per Share, Policy [Policy Text Block]</t>
  </si>
  <si>
    <t xml:space="preserve">Net Loss per Common Share Net income (loss) per common share is computed pursuant to Section 260-10-45 of the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convertible debt, stock options or warrants. The following table shows the outstanding dilutive common shares excluded from the diluted net loss per share calculation as they were anti-dilutive: September 30, 2016 2015 Warrants 9,908 - Conversion features on convertible notes 161,124 - Total potentially dilutive shares 171,032 - </t>
  </si>
  <si>
    <t>New Accounting Pronouncements, Policy [Policy Text Block]</t>
  </si>
  <si>
    <t xml:space="preserve">Recent accounting pronouncements In August 2014, the Financial Accounting Standards Board issued Accounting Standards Update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amendments in this update are effective for the annual period ending after December 15, 2016, and for annual periods and interim periods thereafter. The Company is currently evaluating the effects of ASU 2014-15 on the consolidated financial statements.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During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is not expected to have a material impact on our financial position, results of operations or cash flow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March 2016, the FASB issued ASU No. 2016-06, “Contingent Put and Call Option in Debt Instruments” (“ASU 2016-06”).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SU 2016-15 on its consolidated financial statements. </t>
  </si>
  <si>
    <t>Note 4 - Summary of Significant Accounting Policies (Tables)</t>
  </si>
  <si>
    <t>Notes Tables</t>
  </si>
  <si>
    <t>Schedule of Antidilutive Securities Excluded from Computation of Earnings Per Share [Table Text Block]</t>
  </si>
  <si>
    <t xml:space="preserve"> September 30, 2016 2015 Warrants 9,908 - Conversion features on convertible notes 161,124 - Total potentially dilutive shares 171,032 - </t>
  </si>
  <si>
    <t>Note 5 - Securities Purchase Agreement (Tables)</t>
  </si>
  <si>
    <t>Convertible Debt Activity [Table Text Block]</t>
  </si>
  <si>
    <t xml:space="preserve"> Amount Balance at December 31, 2015 $ - Issuance of Notes during the period 4,381,075 Right of setoff of the Investor Notes (3,000,000 ) Debt discount (1,381,075 ) Accretion of debt discount 41,037 Balance at September 30, 2016 $ 41,037 </t>
  </si>
  <si>
    <t>Debt Instrument, Funded and Unfunded Portions [Table Text Block]</t>
  </si>
  <si>
    <t xml:space="preserve"> September 30, 2016 Investor notes - Available funding (subject to limitations) $ 3,000,000 Unfunded amount of investor notes (3,000,000 ) Investor notes - funded (prior to any repayments) $ - </t>
  </si>
  <si>
    <t>Note 6 - Fair Value of Financial Assets and Liabilities Measured on a Recurring Basis (Tables)</t>
  </si>
  <si>
    <t>Schedule of Fair Value, Assets and Liabilities Measured on Recurring Basis [Table Text Block]</t>
  </si>
  <si>
    <t xml:space="preserve"> Carrying Fair Value Measurement Using Value Level 1 Level 2 Level 3 Total Derivative liability - warrants $ 74,444 $ - $ - $ 74,444 $ 74,444 Derivative liability – conversion feature $ 1,417,504 $ - $ - $ 1,417,504 $ 1,417,504 Carrying Fair Value Measurement Using Value Level 1 Level 2 Level 3 Total Derivative conversion features and warrant liabilities $ - $ - $ - $ - $ - </t>
  </si>
  <si>
    <t>Fair Value, Net Derivative Asset (Liability) Measured on Recurring Basis, Unobservable Input Reconciliation [Table Text Block]</t>
  </si>
  <si>
    <t xml:space="preserve"> Fair Value Measurement Using Level 3 Inputs Total Balance, January 1, 2016 $ - Purchases, issuances and settlements 1,893,651 Change in fair value of derivative liabilities (401,703 ) Balance, September 30, 2016 $ 1,491,948 </t>
  </si>
  <si>
    <t>Fair Value Measurements, Recurring and Nonrecurring, Valuation Techniques [Table Text Block]</t>
  </si>
  <si>
    <t xml:space="preserve"> Dividend Yield 0% Expected Volatility 154.0 - 190.1% Risk free interest rate 1.12% Contractual term (in years) 1.15 - 5.0 Exercise price $8.075 - 9.36 </t>
  </si>
  <si>
    <t>Note 9 - Contractual Obligations and Commitments (Tables)</t>
  </si>
  <si>
    <t>Contractual Obligation, Fiscal Year Maturity Schedule [Table Text Block]</t>
  </si>
  <si>
    <t xml:space="preserve"> Contractual Obligations Payments Due by Period Total Less Than 1 Year 1 - 3 Years 3 - 5 Years More Than 5 Years Operating Lease Obligations Rent (1) 91,607 91,607 - - - Total $ 91,607 $ 91,607 $ - $ - $ - </t>
  </si>
  <si>
    <t>Note 11 - Warrants (Tables)</t>
  </si>
  <si>
    <t>Schedule of Stockholders' Equity Note, Warrants or Rights [Table Text Block]</t>
  </si>
  <si>
    <t xml:space="preserve"> Number of Warrants Weighted Average Exercise Price Weighted Average Remaining Contractual Life Outstanding - January 1, 2016 - $ - - Granted 9,908 9.36 5 Exercised - - - Forfeited/Cancelled - - - Outstanding – September 30, 2016 9,908 $ 9.36 4.98 Exercisable – September 30, 2016 9,908 $ 9.36 4.98 </t>
  </si>
  <si>
    <t>Note 1 - Organization (Details Textual) - Subsequent Event [Member] - Zone Technologies, Inc. [Member]</t>
  </si>
  <si>
    <t>Nov. 09, 2016shares</t>
  </si>
  <si>
    <t>Stock Issued During Period, Shares, Acquisitions</t>
  </si>
  <si>
    <t>Business Combination, Exchange Ratio</t>
  </si>
  <si>
    <t>Note 3 - Liquidity and Management Plans (Details Textual) - USD ($)</t>
  </si>
  <si>
    <t>Sep. 07, 2016</t>
  </si>
  <si>
    <t>Senior Secured Convertible Notes [Member]</t>
  </si>
  <si>
    <t>Proceeds from Convertible Debt</t>
  </si>
  <si>
    <t>Investor Note [Member]</t>
  </si>
  <si>
    <t>Financing Receivable, Net</t>
  </si>
  <si>
    <t>Zone Note [Member]</t>
  </si>
  <si>
    <t>Origination of Notes Receivable from Related Parties</t>
  </si>
  <si>
    <t>Net Income (Loss), Including Portion Attributable to Noncontrolling Interest</t>
  </si>
  <si>
    <t>Note 4 - Summary of Significant Accounting Policies - Anti-dilutive Securities (Details) - shares</t>
  </si>
  <si>
    <t>Warrant [Member]</t>
  </si>
  <si>
    <t>Warrants (in shares)</t>
  </si>
  <si>
    <t>Convertible Debt Securities [Member]</t>
  </si>
  <si>
    <t>Note 5 - Securities Purchase Agreement (Details Textual)</t>
  </si>
  <si>
    <t>Oct. 25, 2016USD ($)</t>
  </si>
  <si>
    <t>Oct. 24, 2016USD ($)$ / shares</t>
  </si>
  <si>
    <t>Sep. 30, 2016USD ($)$ / shares</t>
  </si>
  <si>
    <t>Sep. 07, 2016USD ($)$ / sharesshares</t>
  </si>
  <si>
    <t>Nov. 18, 2016USD ($)</t>
  </si>
  <si>
    <t>Sep. 30, 2015USD ($)</t>
  </si>
  <si>
    <t>Nov. 15, 2016USD ($)$ / shares</t>
  </si>
  <si>
    <t>Senior Secured Convertible Notes [Member] | Maximum [Member] | Subsequent Event [Member]</t>
  </si>
  <si>
    <t>Debt Instrument, Convertible, Conversion Price | $ / shares</t>
  </si>
  <si>
    <t>Senior Secured Convertible Notes [Member] | Subsequent Event [Member]</t>
  </si>
  <si>
    <t>Debt Instrument, Face Amount</t>
  </si>
  <si>
    <t>Voluntary Prepayment of Notes Receivable that Will Trigger the Debt Instrument's Alternate Conversion Price</t>
  </si>
  <si>
    <t>Debt Instrument, Unamortized Discount</t>
  </si>
  <si>
    <t>Interest Expense</t>
  </si>
  <si>
    <t>Debt Instrument, Term</t>
  </si>
  <si>
    <t>1 year 90 days</t>
  </si>
  <si>
    <t>Debt Instrument, Interest Rate, Stated Percentage</t>
  </si>
  <si>
    <t>6.00%</t>
  </si>
  <si>
    <t>Debt Instrument, Debt Default Interest Rate, First 30 days</t>
  </si>
  <si>
    <t>12.00%</t>
  </si>
  <si>
    <t>Debt Instrument, Debt Default Interest Rate, After First 30 days</t>
  </si>
  <si>
    <t>18.00%</t>
  </si>
  <si>
    <t>Debt Instrument Convertible Conversion Price Floor | $ / shares</t>
  </si>
  <si>
    <t>Debt Instrument, Convertible, Conversion Price, Percentage of the Quotient Used in Calculation</t>
  </si>
  <si>
    <t>87.00%</t>
  </si>
  <si>
    <t>Debt Instrument, Convertible, Threshold Consecutive Trading Days</t>
  </si>
  <si>
    <t>5 years</t>
  </si>
  <si>
    <t>Debt Instrument, Convertible, Conversion Price, Denominator</t>
  </si>
  <si>
    <t>Debt Instrument, Redemption Price, Percentage</t>
  </si>
  <si>
    <t>110.00%</t>
  </si>
  <si>
    <t>Debt Instrument, Debt Default Redemption Price, Percentage</t>
  </si>
  <si>
    <t>125.00%</t>
  </si>
  <si>
    <t>Percentage of Lowest Volumn Weighted Average Price of Common Stock</t>
  </si>
  <si>
    <t>75.00%</t>
  </si>
  <si>
    <t>Percentage of Sum of Maximum Number of Shares Issuable Upon Conversion of Notes</t>
  </si>
  <si>
    <t>Liquidated Damage, Percentage</t>
  </si>
  <si>
    <t>1.50%</t>
  </si>
  <si>
    <t>Palladium Note Payable [Member]</t>
  </si>
  <si>
    <t>Investor Note [Member] | Subsequent Event [Member]</t>
  </si>
  <si>
    <t>Proceeds from Collection of Notes Receivable</t>
  </si>
  <si>
    <t>Mandatory Prepayment Upon Conversion of Notes, Trigger Amount</t>
  </si>
  <si>
    <t>Zone Note [Member] | Subsequent Event [Member]</t>
  </si>
  <si>
    <t>Payments to Fund Long-term Loans to Related Parties</t>
  </si>
  <si>
    <t>Due from Related Parties</t>
  </si>
  <si>
    <t>Note Receivable, Interest Rate, Stated Percentage</t>
  </si>
  <si>
    <t>Warrants Issued for Placement Agent Services [Member]</t>
  </si>
  <si>
    <t>Class of Warrant or Right, Term</t>
  </si>
  <si>
    <t>Class of Warrant or Right, Number of Securities Called by Warrants or Rights | shares</t>
  </si>
  <si>
    <t>Class of Warrant or Right, Exercise Price of Warrants or Rights | $ / shares</t>
  </si>
  <si>
    <t>Note 5 - Securities Purchase Agreement - Activity in the Convertible Notes (Details) - USD ($)</t>
  </si>
  <si>
    <t>Balance at December 31, 2015</t>
  </si>
  <si>
    <t>Issuance of Notes during the period</t>
  </si>
  <si>
    <t>Right of setoff of the Investor Notes</t>
  </si>
  <si>
    <t>Debt discount</t>
  </si>
  <si>
    <t>Balance at September 30, 2016</t>
  </si>
  <si>
    <t>Note 5 - Securities Purchase Agreement - Investor Notes (Details) - Investor Note [Member] - USD ($)</t>
  </si>
  <si>
    <t>Investor notes - Available funding (subject to limitations)</t>
  </si>
  <si>
    <t>Unfunded amount of investor notes</t>
  </si>
  <si>
    <t>Investor notes - funded (prior to any repayments)</t>
  </si>
  <si>
    <t>Note 6 - Fair Value of Financial Assets and Liabilities Measured on a Recurring Basis - Financial Assets and Liabilities Measured at Fair Value on a Recurring Basis (Details) - USD ($)</t>
  </si>
  <si>
    <t>Reported Value Measurement [Member] | Fair Value, Measurements, Recurring [Member]</t>
  </si>
  <si>
    <t>Derivative conversion features and warrant liabilities</t>
  </si>
  <si>
    <t>Estimate of Fair Value Measurement [Member] | Fair Value, Measurements, Recurring [Member] | Fair Value, Inputs, Level 1 [Member]</t>
  </si>
  <si>
    <t>Estimate of Fair Value Measurement [Member] | Fair Value, Measurements, Recurring [Member] | Fair Value, Inputs, Level 2 [Member]</t>
  </si>
  <si>
    <t>Estimate of Fair Value Measurement [Member] | Fair Value, Measurements, Recurring [Member] | Fair Value, Inputs, Level 3 [Member]</t>
  </si>
  <si>
    <t>Estimate of Fair Value Measurement [Member] | Fair Value, Measurements, Recurring [Member]</t>
  </si>
  <si>
    <t>Note 6 - Fair Value of Financial Assets and Liabilities Measured on a Recurring Basis - Summary of the Changes in Fair Value (Details)</t>
  </si>
  <si>
    <t>Sep. 30, 2016USD ($)</t>
  </si>
  <si>
    <t>Balance, January 1, 2016</t>
  </si>
  <si>
    <t>Purchases, issuances and settlements</t>
  </si>
  <si>
    <t>Change in fair value of derivative liabilities</t>
  </si>
  <si>
    <t>Balance, September 30, 2016</t>
  </si>
  <si>
    <t>Note 6 - Fair Value of Financial Assets and Liabilities Measured on a Recurring Basis - Valuation Assumptions (Details) - Derivative Conversion Features and Warrant Liabilities [Member]</t>
  </si>
  <si>
    <t>Sep. 30, 2016$ / shares</t>
  </si>
  <si>
    <t>Minimum [Member]</t>
  </si>
  <si>
    <t>Expected Volatility</t>
  </si>
  <si>
    <t>154.00%</t>
  </si>
  <si>
    <t>Contractual term (in years)</t>
  </si>
  <si>
    <t>1 year 54 days</t>
  </si>
  <si>
    <t>Exercise price (in dollars per share)</t>
  </si>
  <si>
    <t>Maximum [Member]</t>
  </si>
  <si>
    <t>190.10%</t>
  </si>
  <si>
    <t>Dividend Yield</t>
  </si>
  <si>
    <t>0.00%</t>
  </si>
  <si>
    <t>Risk free interest rate</t>
  </si>
  <si>
    <t>1.12%</t>
  </si>
  <si>
    <t>Note 7 - Stock Based Compensation (Details Textual) - shares</t>
  </si>
  <si>
    <t>Nov. 07, 2016</t>
  </si>
  <si>
    <t>The 1997 Stock Options and Award Plan [Member]</t>
  </si>
  <si>
    <t>Share-based Compensation Arrangement by Share-based Payment Award, Options, Outstanding, Number</t>
  </si>
  <si>
    <t>The 2014 Equity Incentive Plan [Member]</t>
  </si>
  <si>
    <t>Common Stock, Capital Shares Reserved for Future Issuance</t>
  </si>
  <si>
    <t>Employee Stock Option Plan [Member] | Subsequent Event [Member]</t>
  </si>
  <si>
    <t>Note 8 - Concentration of Credit Risk (Details Textual) $ in Thousands</t>
  </si>
  <si>
    <t>12 Months Ended</t>
  </si>
  <si>
    <t>Dec. 31, 2016USD ($)</t>
  </si>
  <si>
    <t>Dec. 31, 2015USD ($)</t>
  </si>
  <si>
    <t>Customer Concentration Risk [Member] | Sales Revenue, Services, Net [Member]</t>
  </si>
  <si>
    <t>Number of Major Customers</t>
  </si>
  <si>
    <t>Concentration Risk, Percentage</t>
  </si>
  <si>
    <t>90.00%</t>
  </si>
  <si>
    <t>90.40%</t>
  </si>
  <si>
    <t>Customer Concentration Risk Termination [Member] | Sales Revenue Development Center [Member] | Scenario, Forecast [Member]</t>
  </si>
  <si>
    <t>Contracts Revenue</t>
  </si>
  <si>
    <t>Customer Concentration Risk Termination [Member] | Sales Revenue Development Center [Member]</t>
  </si>
  <si>
    <t>Note 9 - Contractual Obligations and Commitments - Contractual Obligations (Details)</t>
  </si>
  <si>
    <t>[1]</t>
  </si>
  <si>
    <t>Payments Due by Period Total</t>
  </si>
  <si>
    <t>Payments Due by Period Less Than 1 Year</t>
  </si>
  <si>
    <t>Payments Due by Period 1 - 3 Years</t>
  </si>
  <si>
    <t>Payments Due by Period 3 - 5 Years</t>
  </si>
  <si>
    <t>Payments Due by Period More Than 5 Years</t>
  </si>
  <si>
    <t>The Company has a New York facility with a lease term expiring April 30, 2017.</t>
  </si>
  <si>
    <t>Note 10 - Transactions With Related Party (Details Textual) - USD ($)</t>
  </si>
  <si>
    <t>Maruthi Consulting Inc., Subsidiary [Member]</t>
  </si>
  <si>
    <t>Accounts Receivable, Related Parties</t>
  </si>
  <si>
    <t>Accounts Payable, Related Parties, Current</t>
  </si>
  <si>
    <t>Helios and Matheson IT (Bangalore) Ltd. [Member] | Operating Expense [Member] | Professional Services [Member]</t>
  </si>
  <si>
    <t>Related Party Transaction, Expenses from Transactions with Related Party</t>
  </si>
  <si>
    <t>Note 11 - Warrants (Details Textual) - Warrants Issued for Placement Agent Services [Member] - USD ($)</t>
  </si>
  <si>
    <t>Class of Warrant or Right, Number of Securities Called by Warrants or Rights</t>
  </si>
  <si>
    <t>Class of Warrant or Right, Exercise Price of Warrants or Rights</t>
  </si>
  <si>
    <t>Class of Warrant or Right, Intrinsic Value</t>
  </si>
  <si>
    <t>Note 11 - Warrants - Warrant Activity (Details) - Warrants Issued for Placement Agent Services [Member] - $ / shares</t>
  </si>
  <si>
    <t>Number of Warrants, Beginning Balance (in shares)</t>
  </si>
  <si>
    <t>Weighted Average Exercise Price, Begining (in dollars per share)</t>
  </si>
  <si>
    <t>Weighted Average Remaining Contractual Life</t>
  </si>
  <si>
    <t>4 years 357 days</t>
  </si>
  <si>
    <t>Number of Warrants, Granted (in shares)</t>
  </si>
  <si>
    <t>Weighted Average Exercise Price, Granted (in dollars per share)</t>
  </si>
  <si>
    <t>Weighted Average Remaining Contractual Life, Granted</t>
  </si>
  <si>
    <t>Number of Warrants, Exercised (in shares)</t>
  </si>
  <si>
    <t>Weighted Average Exercise Price, Exercised (in dollars per share)</t>
  </si>
  <si>
    <t>Weighted Average Remaining Contractual Life, Exercised</t>
  </si>
  <si>
    <t>Number of Warrants, Forfeited/Cancelled (in shares)</t>
  </si>
  <si>
    <t>Weighted Average Exercise Price, Forfeited/Cancelled (in dollars per share)</t>
  </si>
  <si>
    <t>Weighted Average Remaining Contractual Life, Forfeited/Cancelled</t>
  </si>
  <si>
    <t>Number of Warrants, Ending Balance (in shares)</t>
  </si>
  <si>
    <t>Weighted Average Exercise Price, Ending (in dollars per share)</t>
  </si>
  <si>
    <t>Number of Warrants, Exercisable (in shares)</t>
  </si>
  <si>
    <t>Weighted Average Exercise Price, Exercisable (in dollars per share)</t>
  </si>
  <si>
    <t>Weighted Average Remaining Contractual Life, Exercisable</t>
  </si>
  <si>
    <t>Note 12 - Subsequent Events (Details Textual)</t>
  </si>
  <si>
    <t>Nov. 16, 2016USD ($)</t>
  </si>
  <si>
    <t>Nov. 15, 2016USD ($)$ / sharesshares</t>
  </si>
  <si>
    <t>Sep. 07, 2016USD ($)$ / shares</t>
  </si>
  <si>
    <t>Jul. 25, 2016USD ($)</t>
  </si>
  <si>
    <t>Subsequent Event [Member] | Zone Technologies, Inc. [Member]</t>
  </si>
  <si>
    <t>Stock Issued During Period, Shares, Acquisitions | shares</t>
  </si>
  <si>
    <t>Subsequent Event [Member] | Senior Secured Convertible Notes [Member]</t>
  </si>
  <si>
    <t>Extinguishment of Debt, Amount</t>
  </si>
  <si>
    <t>Subsequent Event [Member] | Converted Debt to Common Stock [Member]</t>
  </si>
  <si>
    <t>Debt Conversion, Original Debt, Amount</t>
  </si>
  <si>
    <t>Debt Conversion, Original Debt, Accrued Interest</t>
  </si>
  <si>
    <t>Debt Conversion, Converted Instrument, Shares Issued | shares</t>
  </si>
  <si>
    <t>Stockholders' Equity Attributable to Parent</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079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4484495</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0</v>
      </c>
      <c t="s" r="B1" s="2">
        <v>1</v>
      </c>
    </row>
    <row spans="1:2" r="2">
      <c t="s" r="B2" s="2">
        <v>2</v>
      </c>
    </row>
    <row spans="1:2" r="3">
      <c t="s" r="A3" s="3">
        <v>128</v>
      </c>
    </row>
    <row spans="1:2" r="4">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28</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6</v>
      </c>
      <c t="s" r="B1" s="2">
        <v>1</v>
      </c>
    </row>
    <row spans="1:2" r="2">
      <c t="s" r="B2" s="2">
        <v>2</v>
      </c>
    </row>
    <row spans="1:2" r="3">
      <c t="s" r="A3" s="3">
        <v>128</v>
      </c>
    </row>
    <row spans="1:2" r="4">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9</v>
      </c>
      <c t="s" r="B1" s="2">
        <v>1</v>
      </c>
    </row>
    <row spans="1:2" r="2">
      <c t="s" r="B2" s="2">
        <v>2</v>
      </c>
    </row>
    <row spans="1:2" r="3">
      <c t="s" r="A3" s="3">
        <v>128</v>
      </c>
    </row>
    <row spans="1:2" r="4">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2</v>
      </c>
      <c t="s" r="B1" s="2">
        <v>1</v>
      </c>
    </row>
    <row spans="1:2" r="2">
      <c t="s" r="B2" s="2">
        <v>2</v>
      </c>
    </row>
    <row spans="1:2" r="3">
      <c t="s" r="A3" s="3">
        <v>128</v>
      </c>
    </row>
    <row spans="1:2" r="4">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5</v>
      </c>
      <c t="s" r="B1" s="2">
        <v>1</v>
      </c>
    </row>
    <row spans="1:2" r="2">
      <c t="s" r="B2" s="2">
        <v>2</v>
      </c>
    </row>
    <row spans="1:2" r="3">
      <c t="s" r="A3" s="3">
        <v>128</v>
      </c>
    </row>
    <row spans="1:2" r="4">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v>
      </c>
    </row>
    <row spans="1:2" r="3">
      <c t="s" r="A3" s="3">
        <v>128</v>
      </c>
    </row>
    <row spans="1:2" r="4">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1</v>
      </c>
      <c t="s" r="B1" s="2">
        <v>1</v>
      </c>
    </row>
    <row spans="1:2" r="2">
      <c t="s" r="B2" s="2">
        <v>2</v>
      </c>
    </row>
    <row spans="1:2" r="3">
      <c t="s" r="A3" s="3">
        <v>128</v>
      </c>
    </row>
    <row spans="1:2" r="4">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r="A1" s="1">
        <v>164</v>
      </c>
      <c t="s" r="B1" s="2">
        <v>1</v>
      </c>
    </row>
    <row spans="1:2" r="2">
      <c t="s" r="B2" s="2">
        <v>2</v>
      </c>
    </row>
    <row spans="1:2" r="3">
      <c t="s" r="A3" s="3">
        <v>165</v>
      </c>
    </row>
    <row spans="1:2" r="4">
      <c t="s" r="A4" s="4">
        <v>166</v>
      </c>
      <c t="s" r="B4" s="4">
        <v>167</v>
      </c>
    </row>
    <row spans="1:2" r="5">
      <c t="s" r="A5" s="4">
        <v>168</v>
      </c>
      <c t="s" r="B5" s="4">
        <v>169</v>
      </c>
    </row>
    <row spans="1:2" r="6">
      <c t="s" r="A6" s="4">
        <v>170</v>
      </c>
      <c t="s" r="B6" s="4">
        <v>171</v>
      </c>
    </row>
    <row spans="1:2" r="7">
      <c t="s" r="A7" s="4">
        <v>172</v>
      </c>
      <c t="s" r="B7" s="4">
        <v>173</v>
      </c>
    </row>
    <row spans="1:2" r="8">
      <c t="s" r="A8" s="4">
        <v>174</v>
      </c>
      <c t="s" r="B8" s="4">
        <v>175</v>
      </c>
    </row>
    <row spans="1:2" r="9">
      <c t="s" r="A9" s="4">
        <v>176</v>
      </c>
      <c t="s" r="B9"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205068</v>
      </c>
      <c t="n" r="C3" s="7">
        <v>898477</v>
      </c>
    </row>
    <row spans="1:3" r="4">
      <c t="s" r="A4" s="4">
        <v>33</v>
      </c>
      <c t="n" r="B4" s="6">
        <v>1026456</v>
      </c>
      <c t="n" r="C4" s="6">
        <v>1386155</v>
      </c>
    </row>
    <row spans="1:3" r="5">
      <c t="s" r="A5" s="4">
        <v>34</v>
      </c>
      <c t="n" r="B5" s="6">
        <v>66859</v>
      </c>
      <c t="n" r="C5" s="6">
        <v>295473</v>
      </c>
    </row>
    <row spans="1:3" r="6">
      <c t="s" r="A6" s="4">
        <v>35</v>
      </c>
      <c t="n" r="B6" s="6">
        <v>298897</v>
      </c>
      <c t="n" r="C6" s="6">
        <v>208642</v>
      </c>
    </row>
    <row spans="1:3" r="7">
      <c t="s" r="A7" s="4">
        <v>36</v>
      </c>
      <c t="n" r="B7" s="6">
        <v>8948</v>
      </c>
      <c t="n" r="C7" s="6">
        <v>8948</v>
      </c>
    </row>
    <row spans="1:3" r="8">
      <c t="s" r="A8" s="4">
        <v>37</v>
      </c>
      <c t="n" r="B8" s="6">
        <v>2606228</v>
      </c>
      <c t="n" r="C8" s="6">
        <v>2797695</v>
      </c>
    </row>
    <row spans="1:3" r="9">
      <c t="s" r="A9" s="4">
        <v>38</v>
      </c>
      <c t="n" r="B9" s="6">
        <v>750000</v>
      </c>
      <c t="s" r="C9" s="4">
        <v>39</v>
      </c>
    </row>
    <row spans="1:3" r="10">
      <c t="s" r="A10" s="4">
        <v>40</v>
      </c>
      <c t="n" r="B10" s="6">
        <v>37539</v>
      </c>
      <c t="n" r="C10" s="6">
        <v>47885</v>
      </c>
    </row>
    <row spans="1:3" r="11">
      <c t="s" r="A11" s="4">
        <v>41</v>
      </c>
      <c t="n" r="B11" s="6">
        <v>59322</v>
      </c>
      <c t="n" r="C11" s="6">
        <v>93197</v>
      </c>
    </row>
    <row spans="1:3" r="12">
      <c t="s" r="A12" s="4">
        <v>42</v>
      </c>
      <c t="n" r="B12" s="6">
        <v>3453089</v>
      </c>
      <c t="n" r="C12" s="6">
        <v>2938777</v>
      </c>
    </row>
    <row spans="1:3" r="13">
      <c t="s" r="A13" s="3">
        <v>43</v>
      </c>
    </row>
    <row spans="1:3" r="14">
      <c t="s" r="A14" s="4">
        <v>44</v>
      </c>
      <c t="n" r="B14" s="6">
        <v>1224298</v>
      </c>
      <c t="n" r="C14" s="6">
        <v>1060792</v>
      </c>
    </row>
    <row spans="1:3" r="15">
      <c t="s" r="A15" s="4">
        <v>45</v>
      </c>
      <c t="n" r="B15" s="6">
        <v>74444</v>
      </c>
      <c t="s" r="C15" s="4">
        <v>39</v>
      </c>
    </row>
    <row spans="1:3" r="16">
      <c t="s" r="A16" s="4">
        <v>46</v>
      </c>
      <c t="n" r="B16" s="6">
        <v>1298742</v>
      </c>
      <c t="n" r="C16" s="6">
        <v>1060792</v>
      </c>
    </row>
    <row spans="1:3" r="17">
      <c t="s" r="A17" s="4">
        <v>47</v>
      </c>
      <c t="n" r="B17" s="6">
        <v>41037</v>
      </c>
      <c t="s" r="C17" s="4">
        <v>39</v>
      </c>
    </row>
    <row spans="1:3" r="18">
      <c t="s" r="A18" s="4">
        <v>48</v>
      </c>
      <c t="n" r="B18" s="6">
        <v>1417504</v>
      </c>
      <c t="s" r="C18" s="4">
        <v>39</v>
      </c>
    </row>
    <row spans="1:3" r="19">
      <c t="s" r="A19" s="4">
        <v>49</v>
      </c>
      <c t="n" r="B19" s="6">
        <v>2757283</v>
      </c>
      <c t="n" r="C19" s="6">
        <v>1060792</v>
      </c>
    </row>
    <row spans="1:3" r="20">
      <c t="s" r="A20" s="3">
        <v>50</v>
      </c>
    </row>
    <row spans="1:3" r="21">
      <c t="s" r="A21" s="4">
        <v>51</v>
      </c>
      <c t="s" r="B21" s="4">
        <v>39</v>
      </c>
      <c t="s" r="C21" s="4">
        <v>39</v>
      </c>
    </row>
    <row spans="1:3" r="22">
      <c t="s" r="A22" s="4">
        <v>52</v>
      </c>
      <c t="n" r="B22" s="6">
        <v>23304</v>
      </c>
      <c t="n" r="C22" s="6">
        <v>23304</v>
      </c>
    </row>
    <row spans="1:3" r="23">
      <c t="s" r="A23" s="4">
        <v>53</v>
      </c>
      <c t="n" r="B23" s="6">
        <v>37855740</v>
      </c>
      <c t="n" r="C23" s="6">
        <v>37855740</v>
      </c>
    </row>
    <row spans="1:3" r="24">
      <c t="s" r="A24" s="4">
        <v>54</v>
      </c>
      <c t="n" r="B24" s="6">
        <v>-104566</v>
      </c>
      <c t="n" r="C24" s="6">
        <v>-120712</v>
      </c>
    </row>
    <row spans="1:3" r="25">
      <c t="s" r="A25" s="4">
        <v>55</v>
      </c>
      <c t="n" r="B25" s="6">
        <v>-37078672</v>
      </c>
      <c t="n" r="C25" s="6">
        <v>-35880347</v>
      </c>
    </row>
    <row spans="1:3" r="26">
      <c t="s" r="A26" s="4">
        <v>56</v>
      </c>
      <c t="n" r="B26" s="6">
        <v>695806</v>
      </c>
      <c t="n" r="C26" s="6">
        <v>1877985</v>
      </c>
    </row>
    <row spans="1:3" r="27">
      <c t="s" r="A27" s="4">
        <v>57</v>
      </c>
      <c t="n" r="B27" s="7">
        <v>3453089</v>
      </c>
      <c t="n" r="C27" s="7">
        <v>2938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182</v>
      </c>
      <c t="s" r="B1" s="2">
        <v>1</v>
      </c>
    </row>
    <row spans="1:2" r="2">
      <c t="s" r="B2" s="2">
        <v>2</v>
      </c>
    </row>
    <row spans="1:2" r="3">
      <c t="s" r="A3" s="3">
        <v>179</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79</v>
      </c>
    </row>
    <row spans="1:2" r="4">
      <c t="s" r="A4" s="4">
        <v>188</v>
      </c>
      <c t="s" r="B4" s="4">
        <v>189</v>
      </c>
    </row>
    <row spans="1:2" r="5">
      <c t="s" r="A5" s="4">
        <v>190</v>
      </c>
      <c t="s" r="B5" s="4">
        <v>191</v>
      </c>
    </row>
    <row spans="1:2" r="6">
      <c t="s" r="A6" s="4">
        <v>192</v>
      </c>
      <c t="s" r="B6"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4</v>
      </c>
      <c t="s" r="B1" s="2">
        <v>1</v>
      </c>
    </row>
    <row spans="1:2" r="2">
      <c t="s" r="B2" s="2">
        <v>2</v>
      </c>
    </row>
    <row spans="1:2" r="3">
      <c t="s" r="A3" s="3">
        <v>179</v>
      </c>
    </row>
    <row spans="1:2" r="4">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7</v>
      </c>
      <c t="s" r="B1" s="2">
        <v>1</v>
      </c>
    </row>
    <row spans="1:2" r="2">
      <c t="s" r="B2" s="2">
        <v>2</v>
      </c>
    </row>
    <row spans="1:2" r="3">
      <c t="s" r="A3" s="3">
        <v>179</v>
      </c>
    </row>
    <row spans="1:2" r="4">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r="A1" s="1">
        <v>200</v>
      </c>
      <c t="s" r="B1" s="2">
        <v>201</v>
      </c>
    </row>
    <row spans="1:2" r="2">
      <c t="s" r="A2" s="4">
        <v>202</v>
      </c>
      <c t="n" r="B2" s="6">
        <v>1740000</v>
      </c>
    </row>
    <row spans="1:2" r="3">
      <c t="s" r="A3" s="4">
        <v>203</v>
      </c>
      <c t="n" r="B3" s="9">
        <v>0.1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r="A1" s="1">
        <v>204</v>
      </c>
      <c t="s" r="B1" s="2">
        <v>2</v>
      </c>
      <c t="s" r="C1" s="2">
        <v>205</v>
      </c>
      <c t="s" r="D1" s="2">
        <v>2</v>
      </c>
      <c t="s" r="E1" s="2">
        <v>72</v>
      </c>
      <c t="s" r="F1" s="2">
        <v>2</v>
      </c>
      <c t="s" r="G1" s="2">
        <v>72</v>
      </c>
    </row>
    <row spans="1:7" r="2">
      <c t="s" r="A2" s="4">
        <v>206</v>
      </c>
    </row>
    <row spans="1:7" r="3">
      <c t="s" r="A3" s="4">
        <v>207</v>
      </c>
      <c t="n" r="C3" s="7">
        <v>1000000</v>
      </c>
      <c t="n" r="F3" s="7">
        <v>1000000</v>
      </c>
    </row>
    <row spans="1:7" r="4">
      <c t="s" r="A4" s="4">
        <v>208</v>
      </c>
    </row>
    <row spans="1:7" r="5">
      <c t="s" r="A5" s="4">
        <v>209</v>
      </c>
      <c t="n" r="B5" s="7">
        <v>3000000</v>
      </c>
      <c t="n" r="C5" s="7">
        <v>3000000</v>
      </c>
      <c t="n" r="D5" s="7">
        <v>3000000</v>
      </c>
      <c t="n" r="F5" s="6">
        <v>3000000</v>
      </c>
    </row>
    <row spans="1:7" r="6">
      <c t="s" r="A6" s="4">
        <v>210</v>
      </c>
    </row>
    <row spans="1:7" r="7">
      <c t="s" r="A7" s="4">
        <v>211</v>
      </c>
      <c t="n" r="B7" s="7">
        <v>750000</v>
      </c>
      <c t="n" r="F7" s="6">
        <v>750000</v>
      </c>
    </row>
    <row spans="1:7" r="8">
      <c t="s" r="A8" s="4">
        <v>212</v>
      </c>
      <c t="n" r="D8" s="7">
        <v>-923670</v>
      </c>
      <c t="n" r="E8" s="7">
        <v>-2263187</v>
      </c>
      <c t="n" r="F8" s="6">
        <v>-1198325</v>
      </c>
      <c t="n" r="G8" s="7">
        <v>-2141525</v>
      </c>
    </row>
    <row spans="1:7" r="9">
      <c t="s" r="A9" s="4">
        <v>211</v>
      </c>
      <c t="n" r="F9" s="7">
        <v>750000</v>
      </c>
      <c t="s" r="G9" s="4">
        <v>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3</v>
      </c>
      <c t="s" r="B1" s="2">
        <v>1</v>
      </c>
    </row>
    <row spans="1:3" r="2">
      <c t="s" r="B2" s="2">
        <v>2</v>
      </c>
      <c t="s" r="C2" s="2">
        <v>72</v>
      </c>
    </row>
    <row spans="1:3" r="3">
      <c t="s" r="A3" s="4">
        <v>214</v>
      </c>
    </row>
    <row spans="1:3" r="4">
      <c t="s" r="A4" s="4">
        <v>215</v>
      </c>
      <c t="n" r="B4" s="6">
        <v>9908</v>
      </c>
      <c t="s" r="C4" s="4">
        <v>39</v>
      </c>
    </row>
    <row spans="1:3" r="5">
      <c t="s" r="A5" s="4">
        <v>216</v>
      </c>
    </row>
    <row spans="1:3" r="6">
      <c t="s" r="A6" s="4">
        <v>215</v>
      </c>
      <c t="n" r="B6" s="6">
        <v>161124</v>
      </c>
      <c t="s" r="C6" s="4">
        <v>39</v>
      </c>
    </row>
    <row spans="1:3" r="7">
      <c t="s" r="A7" s="4">
        <v>215</v>
      </c>
      <c t="n" r="B7" s="6">
        <v>171032</v>
      </c>
      <c t="s" r="C7" s="4">
        <v>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7"/>
    <col customWidth="1" max="6" min="6" width="21"/>
    <col customWidth="1" max="7" min="7" width="31"/>
    <col customWidth="1" max="8" min="8" width="21"/>
    <col customWidth="1" max="9" min="9" width="31"/>
    <col customWidth="1" max="10" min="10" width="21"/>
    <col customWidth="1" max="11" min="11" width="31"/>
  </cols>
  <sheetData>
    <row spans="1:11" r="1">
      <c t="s" r="A1" s="1">
        <v>217</v>
      </c>
      <c t="s" r="B1" s="2">
        <v>218</v>
      </c>
      <c t="s" r="C1" s="2">
        <v>219</v>
      </c>
      <c t="s" r="D1" s="2">
        <v>220</v>
      </c>
      <c t="s" r="E1" s="2">
        <v>221</v>
      </c>
      <c t="s" r="F1" s="2">
        <v>222</v>
      </c>
      <c t="s" r="G1" s="2">
        <v>220</v>
      </c>
      <c t="s" r="H1" s="2">
        <v>223</v>
      </c>
      <c t="s" r="I1" s="2">
        <v>220</v>
      </c>
      <c t="s" r="J1" s="2">
        <v>223</v>
      </c>
      <c t="s" r="K1" s="2">
        <v>224</v>
      </c>
    </row>
    <row spans="1:11" r="2">
      <c t="s" r="A2" s="4">
        <v>225</v>
      </c>
    </row>
    <row spans="1:11" r="3">
      <c t="s" r="A3" s="4">
        <v>226</v>
      </c>
      <c t="n" r="C3" s="8">
        <v>5.75</v>
      </c>
    </row>
    <row spans="1:11" r="4">
      <c t="s" r="A4" s="4">
        <v>227</v>
      </c>
    </row>
    <row spans="1:11" r="5">
      <c t="s" r="A5" s="4">
        <v>228</v>
      </c>
      <c t="n" r="K5" s="7">
        <v>1000000</v>
      </c>
    </row>
    <row spans="1:11" r="6">
      <c t="s" r="A6" s="4">
        <v>226</v>
      </c>
      <c t="n" r="K6" s="8">
        <v>4.51</v>
      </c>
    </row>
    <row spans="1:11" r="7">
      <c t="s" r="A7" s="4">
        <v>229</v>
      </c>
      <c t="n" r="C7" s="7">
        <v>1000000</v>
      </c>
    </row>
    <row spans="1:11" r="8">
      <c t="s" r="A8" s="4">
        <v>206</v>
      </c>
    </row>
    <row spans="1:11" r="9">
      <c t="s" r="A9" s="4">
        <v>228</v>
      </c>
      <c t="n" r="E9" s="7">
        <v>4301075</v>
      </c>
    </row>
    <row spans="1:11" r="10">
      <c t="s" r="A10" s="4">
        <v>207</v>
      </c>
      <c t="n" r="E10" s="6">
        <v>1000000</v>
      </c>
      <c t="n" r="I10" s="7">
        <v>1000000</v>
      </c>
    </row>
    <row spans="1:11" r="11">
      <c t="s" r="A11" s="4">
        <v>230</v>
      </c>
      <c t="n" r="E11" s="6">
        <v>301075</v>
      </c>
    </row>
    <row spans="1:11" r="12">
      <c t="s" r="A12" s="4">
        <v>231</v>
      </c>
      <c t="n" r="E12" s="7">
        <v>244925</v>
      </c>
    </row>
    <row spans="1:11" r="13">
      <c t="s" r="A13" s="4">
        <v>232</v>
      </c>
      <c t="s" r="E13" s="4">
        <v>233</v>
      </c>
    </row>
    <row spans="1:11" r="14">
      <c t="s" r="A14" s="4">
        <v>234</v>
      </c>
      <c t="s" r="E14" s="4">
        <v>235</v>
      </c>
    </row>
    <row spans="1:11" r="15">
      <c t="s" r="A15" s="4">
        <v>236</v>
      </c>
      <c t="s" r="E15" s="4">
        <v>237</v>
      </c>
    </row>
    <row spans="1:11" r="16">
      <c t="s" r="A16" s="4">
        <v>238</v>
      </c>
      <c t="s" r="E16" s="4">
        <v>239</v>
      </c>
    </row>
    <row spans="1:11" r="17">
      <c t="s" r="A17" s="4">
        <v>226</v>
      </c>
      <c t="n" r="E17" s="10">
        <v>8.074999999999999</v>
      </c>
    </row>
    <row spans="1:11" r="18">
      <c t="s" r="A18" s="4">
        <v>240</v>
      </c>
      <c t="n" r="D18" s="7">
        <v>4</v>
      </c>
      <c t="n" r="G18" s="7">
        <v>4</v>
      </c>
      <c t="n" r="I18" s="7">
        <v>4</v>
      </c>
    </row>
    <row spans="1:11" r="19">
      <c t="s" r="A19" s="4">
        <v>241</v>
      </c>
      <c t="s" r="D19" s="4">
        <v>242</v>
      </c>
      <c t="s" r="G19" s="4">
        <v>242</v>
      </c>
      <c t="s" r="I19" s="4">
        <v>242</v>
      </c>
    </row>
    <row spans="1:11" r="20">
      <c t="s" r="A20" s="4">
        <v>243</v>
      </c>
      <c t="s" r="I20" s="4">
        <v>244</v>
      </c>
    </row>
    <row spans="1:11" r="21">
      <c t="s" r="A21" s="4">
        <v>245</v>
      </c>
      <c t="n" r="I21" s="6">
        <v>5</v>
      </c>
    </row>
    <row spans="1:11" r="22">
      <c t="s" r="A22" s="4">
        <v>246</v>
      </c>
      <c t="s" r="E22" s="4">
        <v>247</v>
      </c>
    </row>
    <row spans="1:11" r="23">
      <c t="s" r="A23" s="4">
        <v>248</v>
      </c>
      <c t="s" r="E23" s="4">
        <v>249</v>
      </c>
    </row>
    <row spans="1:11" r="24">
      <c t="s" r="A24" s="4">
        <v>250</v>
      </c>
      <c t="s" r="E24" s="4">
        <v>251</v>
      </c>
    </row>
    <row spans="1:11" r="25">
      <c t="s" r="A25" s="4">
        <v>252</v>
      </c>
      <c t="s" r="E25" s="4">
        <v>249</v>
      </c>
    </row>
    <row spans="1:11" r="26">
      <c t="s" r="A26" s="4">
        <v>253</v>
      </c>
      <c t="s" r="E26" s="4">
        <v>254</v>
      </c>
    </row>
    <row spans="1:11" r="27">
      <c t="s" r="A27" s="4">
        <v>255</v>
      </c>
    </row>
    <row spans="1:11" r="28">
      <c t="s" r="A28" s="4">
        <v>228</v>
      </c>
      <c t="n" r="E28" s="7">
        <v>80000</v>
      </c>
    </row>
    <row spans="1:11" r="29">
      <c t="s" r="A29" s="4">
        <v>232</v>
      </c>
      <c t="s" r="E29" s="4">
        <v>233</v>
      </c>
    </row>
    <row spans="1:11" r="30">
      <c t="s" r="A30" s="4">
        <v>234</v>
      </c>
      <c t="s" r="E30" s="4">
        <v>235</v>
      </c>
    </row>
    <row spans="1:11" r="31">
      <c t="s" r="A31" s="4">
        <v>236</v>
      </c>
      <c t="s" r="E31" s="4">
        <v>237</v>
      </c>
    </row>
    <row spans="1:11" r="32">
      <c t="s" r="A32" s="4">
        <v>238</v>
      </c>
      <c t="s" r="E32" s="4">
        <v>239</v>
      </c>
    </row>
    <row spans="1:11" r="33">
      <c t="s" r="A33" s="4">
        <v>256</v>
      </c>
    </row>
    <row spans="1:11" r="34">
      <c t="s" r="A34" s="4">
        <v>257</v>
      </c>
      <c t="n" r="F34" s="7">
        <v>2000000</v>
      </c>
    </row>
    <row spans="1:11" r="35">
      <c t="s" r="A35" s="4">
        <v>208</v>
      </c>
    </row>
    <row spans="1:11" r="36">
      <c t="s" r="A36" s="4">
        <v>209</v>
      </c>
      <c t="n" r="D36" s="7">
        <v>3000000</v>
      </c>
      <c t="n" r="E36" s="7">
        <v>3000000</v>
      </c>
      <c t="n" r="G36" s="7">
        <v>3000000</v>
      </c>
      <c t="n" r="I36" s="7">
        <v>3000000</v>
      </c>
    </row>
    <row spans="1:11" r="37">
      <c t="s" r="A37" s="4">
        <v>258</v>
      </c>
      <c t="n" r="E37" s="7">
        <v>1301075</v>
      </c>
    </row>
    <row spans="1:11" r="38">
      <c t="s" r="A38" s="4">
        <v>259</v>
      </c>
    </row>
    <row spans="1:11" r="39">
      <c t="s" r="A39" s="4">
        <v>260</v>
      </c>
      <c t="n" r="B39" s="7">
        <v>383305</v>
      </c>
    </row>
    <row spans="1:11" r="40">
      <c t="s" r="A40" s="4">
        <v>261</v>
      </c>
      <c t="n" r="B40" s="7">
        <v>1133305</v>
      </c>
    </row>
    <row spans="1:11" r="41">
      <c t="s" r="A41" s="4">
        <v>210</v>
      </c>
    </row>
    <row spans="1:11" r="42">
      <c t="s" r="A42" s="4">
        <v>211</v>
      </c>
      <c t="n" r="D42" s="7">
        <v>750000</v>
      </c>
      <c t="n" r="I42" s="7">
        <v>750000</v>
      </c>
    </row>
    <row spans="1:11" r="43">
      <c t="s" r="A43" s="4">
        <v>262</v>
      </c>
      <c t="s" r="D43" s="4">
        <v>235</v>
      </c>
      <c t="s" r="G43" s="4">
        <v>235</v>
      </c>
      <c t="s" r="I43" s="4">
        <v>235</v>
      </c>
    </row>
    <row spans="1:11" r="44">
      <c t="s" r="A44" s="4">
        <v>263</v>
      </c>
    </row>
    <row spans="1:11" r="45">
      <c t="s" r="A45" s="4">
        <v>264</v>
      </c>
      <c t="s" r="E45" s="4">
        <v>244</v>
      </c>
    </row>
    <row spans="1:11" r="46">
      <c t="s" r="A46" s="4">
        <v>265</v>
      </c>
      <c t="n" r="E46" s="6">
        <v>9908</v>
      </c>
    </row>
    <row spans="1:11" r="47">
      <c t="s" r="A47" s="4">
        <v>266</v>
      </c>
      <c t="n" r="E47" s="8">
        <v>9.359999999999999</v>
      </c>
    </row>
    <row spans="1:11" r="48">
      <c t="s" r="A48" s="4">
        <v>231</v>
      </c>
      <c t="n" r="G48" s="7">
        <v>244925</v>
      </c>
      <c t="s" r="H48" s="4">
        <v>39</v>
      </c>
      <c t="n" r="I48" s="7">
        <v>244925</v>
      </c>
      <c t="s" r="J48" s="4">
        <v>39</v>
      </c>
    </row>
    <row spans="1:11" r="49">
      <c t="s" r="A49" s="4">
        <v>211</v>
      </c>
      <c t="n" r="I49" s="7">
        <v>750000</v>
      </c>
      <c t="s" r="J49" s="4">
        <v>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7</v>
      </c>
      <c t="s" r="B1" s="2">
        <v>71</v>
      </c>
      <c t="s" r="D1" s="2">
        <v>1</v>
      </c>
    </row>
    <row spans="1:5" r="2">
      <c t="s" r="B2" s="2">
        <v>2</v>
      </c>
      <c t="s" r="C2" s="2">
        <v>72</v>
      </c>
      <c t="s" r="D2" s="2">
        <v>2</v>
      </c>
      <c t="s" r="E2" s="2">
        <v>72</v>
      </c>
    </row>
    <row spans="1:5" r="3">
      <c t="s" r="A3" s="4">
        <v>206</v>
      </c>
    </row>
    <row spans="1:5" r="4">
      <c t="s" r="A4" s="4">
        <v>268</v>
      </c>
      <c t="s" r="D4" s="4">
        <v>39</v>
      </c>
    </row>
    <row spans="1:5" r="5">
      <c t="s" r="A5" s="4">
        <v>269</v>
      </c>
      <c t="n" r="D5" s="6">
        <v>4381075</v>
      </c>
    </row>
    <row spans="1:5" r="6">
      <c t="s" r="A6" s="4">
        <v>270</v>
      </c>
      <c t="n" r="D6" s="6">
        <v>-3000000</v>
      </c>
    </row>
    <row spans="1:5" r="7">
      <c t="s" r="A7" s="4">
        <v>271</v>
      </c>
      <c t="n" r="D7" s="6">
        <v>-1381075</v>
      </c>
    </row>
    <row spans="1:5" r="8">
      <c t="s" r="A8" s="4">
        <v>84</v>
      </c>
      <c t="n" r="D8" s="6">
        <v>41037</v>
      </c>
    </row>
    <row spans="1:5" r="9">
      <c t="s" r="A9" s="4">
        <v>272</v>
      </c>
      <c t="n" r="B9" s="7">
        <v>41037</v>
      </c>
      <c t="n" r="D9" s="6">
        <v>41037</v>
      </c>
    </row>
    <row spans="1:5" r="10">
      <c t="s" r="A10" s="4">
        <v>84</v>
      </c>
      <c t="n" r="B10" s="7">
        <v>41037</v>
      </c>
      <c t="s" r="C10" s="4">
        <v>39</v>
      </c>
      <c t="n" r="D10" s="7">
        <v>41037</v>
      </c>
      <c t="s" r="E10" s="4">
        <v>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v>
      </c>
      <c t="s" r="C1" s="2">
        <v>205</v>
      </c>
    </row>
    <row spans="1:3" r="2">
      <c t="s" r="A2" s="4">
        <v>274</v>
      </c>
      <c t="n" r="B2" s="7">
        <v>3000000</v>
      </c>
      <c t="n" r="C2" s="7">
        <v>3000000</v>
      </c>
    </row>
    <row spans="1:3" r="3">
      <c t="s" r="A3" s="4">
        <v>275</v>
      </c>
      <c t="n" r="B3" s="6">
        <v>-3000000</v>
      </c>
    </row>
    <row spans="1:3" r="4">
      <c t="s" r="A4" s="4">
        <v>276</v>
      </c>
      <c t="s" r="B4" s="4">
        <v>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30</v>
      </c>
    </row>
    <row spans="1:3" r="2">
      <c t="s" r="A2" s="4">
        <v>59</v>
      </c>
      <c t="n" r="B2" s="7">
        <v>28579</v>
      </c>
      <c t="n" r="C2" s="7">
        <v>42203</v>
      </c>
    </row>
    <row spans="1:3" r="3">
      <c t="s" r="A3" s="4">
        <v>60</v>
      </c>
      <c t="n" r="B3" s="6">
        <v>344041</v>
      </c>
      <c t="n" r="C3" s="6">
        <v>344041</v>
      </c>
    </row>
    <row spans="1:3" r="4">
      <c t="s" r="A4" s="4">
        <v>61</v>
      </c>
      <c t="n" r="B4" s="7">
        <v>1340038</v>
      </c>
      <c t="n" r="C4" s="7">
        <v>0</v>
      </c>
    </row>
    <row spans="1:3" r="5">
      <c t="s" r="A5" s="4">
        <v>62</v>
      </c>
      <c t="n" r="B5" s="8">
        <v>0.01</v>
      </c>
      <c t="n" r="C5" s="8">
        <v>0.01</v>
      </c>
    </row>
    <row spans="1:3" r="6">
      <c t="s" r="A6" s="4">
        <v>63</v>
      </c>
      <c t="n" r="B6" s="6">
        <v>2000000</v>
      </c>
      <c t="n" r="C6" s="6">
        <v>2000000</v>
      </c>
    </row>
    <row spans="1:3" r="7">
      <c t="s" r="A7" s="4">
        <v>64</v>
      </c>
      <c t="n" r="B7" s="6">
        <v>0</v>
      </c>
      <c t="n" r="C7" s="6">
        <v>0</v>
      </c>
    </row>
    <row spans="1:3" r="8">
      <c t="s" r="A8" s="4">
        <v>65</v>
      </c>
      <c t="n" r="B8" s="6">
        <v>0</v>
      </c>
      <c t="n" r="C8" s="6">
        <v>0</v>
      </c>
    </row>
    <row spans="1:3" r="9">
      <c t="s" r="A9" s="4">
        <v>66</v>
      </c>
      <c t="n" r="B9" s="8">
        <v>0.01</v>
      </c>
      <c t="n" r="C9" s="8">
        <v>0.01</v>
      </c>
    </row>
    <row spans="1:3" r="10">
      <c t="s" r="A10" s="4">
        <v>67</v>
      </c>
      <c t="n" r="B10" s="6">
        <v>30000000</v>
      </c>
      <c t="n" r="C10" s="6">
        <v>30000000</v>
      </c>
    </row>
    <row spans="1:3" r="11">
      <c t="s" r="A11" s="4">
        <v>68</v>
      </c>
      <c t="n" r="B11" s="6">
        <v>2330438</v>
      </c>
      <c t="n" r="C11" s="6">
        <v>2330438</v>
      </c>
    </row>
    <row spans="1:3" r="12">
      <c t="s" r="A12" s="4">
        <v>69</v>
      </c>
      <c t="n" r="B12" s="6">
        <v>2330438</v>
      </c>
      <c t="n" r="C12" s="6">
        <v>23304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30</v>
      </c>
    </row>
    <row spans="1:3" r="2">
      <c t="s" r="A2" s="4">
        <v>278</v>
      </c>
    </row>
    <row spans="1:3" r="3">
      <c t="s" r="A3" s="4">
        <v>45</v>
      </c>
      <c t="n" r="B3" s="7">
        <v>74444</v>
      </c>
    </row>
    <row spans="1:3" r="4">
      <c t="s" r="A4" s="4">
        <v>48</v>
      </c>
      <c t="n" r="B4" s="6">
        <v>1417504</v>
      </c>
    </row>
    <row spans="1:3" r="5">
      <c t="s" r="A5" s="4">
        <v>279</v>
      </c>
      <c t="s" r="C5" s="4">
        <v>39</v>
      </c>
    </row>
    <row spans="1:3" r="6">
      <c t="s" r="A6" s="4">
        <v>280</v>
      </c>
    </row>
    <row spans="1:3" r="7">
      <c t="s" r="A7" s="4">
        <v>45</v>
      </c>
      <c t="s" r="B7" s="4">
        <v>39</v>
      </c>
    </row>
    <row spans="1:3" r="8">
      <c t="s" r="A8" s="4">
        <v>48</v>
      </c>
      <c t="s" r="B8" s="4">
        <v>39</v>
      </c>
    </row>
    <row spans="1:3" r="9">
      <c t="s" r="A9" s="4">
        <v>279</v>
      </c>
      <c t="s" r="C9" s="4">
        <v>39</v>
      </c>
    </row>
    <row spans="1:3" r="10">
      <c t="s" r="A10" s="4">
        <v>281</v>
      </c>
    </row>
    <row spans="1:3" r="11">
      <c t="s" r="A11" s="4">
        <v>45</v>
      </c>
      <c t="s" r="B11" s="4">
        <v>39</v>
      </c>
    </row>
    <row spans="1:3" r="12">
      <c t="s" r="A12" s="4">
        <v>48</v>
      </c>
      <c t="s" r="B12" s="4">
        <v>39</v>
      </c>
    </row>
    <row spans="1:3" r="13">
      <c t="s" r="A13" s="4">
        <v>279</v>
      </c>
      <c t="s" r="C13" s="4">
        <v>39</v>
      </c>
    </row>
    <row spans="1:3" r="14">
      <c t="s" r="A14" s="4">
        <v>282</v>
      </c>
    </row>
    <row spans="1:3" r="15">
      <c t="s" r="A15" s="4">
        <v>45</v>
      </c>
      <c t="n" r="B15" s="6">
        <v>74444</v>
      </c>
    </row>
    <row spans="1:3" r="16">
      <c t="s" r="A16" s="4">
        <v>48</v>
      </c>
      <c t="n" r="B16" s="6">
        <v>1417504</v>
      </c>
    </row>
    <row spans="1:3" r="17">
      <c t="s" r="A17" s="4">
        <v>279</v>
      </c>
      <c t="s" r="C17" s="4">
        <v>39</v>
      </c>
    </row>
    <row spans="1:3" r="18">
      <c t="s" r="A18" s="4">
        <v>283</v>
      </c>
    </row>
    <row spans="1:3" r="19">
      <c t="s" r="A19" s="4">
        <v>45</v>
      </c>
      <c t="n" r="B19" s="6">
        <v>74444</v>
      </c>
    </row>
    <row spans="1:3" r="20">
      <c t="s" r="A20" s="4">
        <v>48</v>
      </c>
      <c t="n" r="B20" s="6">
        <v>1417504</v>
      </c>
    </row>
    <row spans="1:3" r="21">
      <c t="s" r="A21" s="4">
        <v>279</v>
      </c>
      <c t="s" r="C21" s="4">
        <v>39</v>
      </c>
    </row>
    <row spans="1:3" r="22">
      <c t="s" r="A22" s="4">
        <v>45</v>
      </c>
      <c t="n" r="B22" s="6">
        <v>74444</v>
      </c>
      <c t="s" r="C22" s="4">
        <v>39</v>
      </c>
    </row>
    <row spans="1:3" r="23">
      <c t="s" r="A23" s="4">
        <v>48</v>
      </c>
      <c t="n" r="B23" s="7">
        <v>1417504</v>
      </c>
      <c t="s" r="C23" s="4">
        <v>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84</v>
      </c>
      <c t="s" r="B1" s="2">
        <v>1</v>
      </c>
    </row>
    <row spans="1:2" r="2">
      <c t="s" r="B2" s="2">
        <v>285</v>
      </c>
    </row>
    <row spans="1:2" r="3">
      <c t="s" r="A3" s="4">
        <v>286</v>
      </c>
      <c t="s" r="B3" s="4">
        <v>39</v>
      </c>
    </row>
    <row spans="1:2" r="4">
      <c t="s" r="A4" s="4">
        <v>287</v>
      </c>
      <c t="n" r="B4" s="6">
        <v>1893651</v>
      </c>
    </row>
    <row spans="1:2" r="5">
      <c t="s" r="A5" s="4">
        <v>288</v>
      </c>
      <c t="n" r="B5" s="6">
        <v>-401703</v>
      </c>
    </row>
    <row spans="1:2" r="6">
      <c t="s" r="A6" s="4">
        <v>289</v>
      </c>
      <c t="n" r="B6" s="7">
        <v>14919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r="A1" s="1">
        <v>290</v>
      </c>
      <c t="s" r="B1" s="2">
        <v>1</v>
      </c>
    </row>
    <row spans="1:2" r="2">
      <c t="s" r="B2" s="2">
        <v>291</v>
      </c>
    </row>
    <row spans="1:2" r="3">
      <c t="s" r="A3" s="4">
        <v>292</v>
      </c>
    </row>
    <row spans="1:2" r="4">
      <c t="s" r="A4" s="4">
        <v>293</v>
      </c>
      <c t="s" r="B4" s="4">
        <v>294</v>
      </c>
    </row>
    <row spans="1:2" r="5">
      <c t="s" r="A5" s="4">
        <v>295</v>
      </c>
      <c t="s" r="B5" s="4">
        <v>296</v>
      </c>
    </row>
    <row spans="1:2" r="6">
      <c t="s" r="A6" s="4">
        <v>297</v>
      </c>
      <c t="n" r="B6" s="10">
        <v>8.074999999999999</v>
      </c>
    </row>
    <row spans="1:2" r="7">
      <c t="s" r="A7" s="4">
        <v>298</v>
      </c>
    </row>
    <row spans="1:2" r="8">
      <c t="s" r="A8" s="4">
        <v>293</v>
      </c>
      <c t="s" r="B8" s="4">
        <v>299</v>
      </c>
    </row>
    <row spans="1:2" r="9">
      <c t="s" r="A9" s="4">
        <v>295</v>
      </c>
      <c t="s" r="B9" s="4">
        <v>244</v>
      </c>
    </row>
    <row spans="1:2" r="10">
      <c t="s" r="A10" s="4">
        <v>297</v>
      </c>
      <c t="n" r="B10" s="8">
        <v>9.359999999999999</v>
      </c>
    </row>
    <row spans="1:2" r="11">
      <c t="s" r="A11" s="4">
        <v>300</v>
      </c>
      <c t="s" r="B11" s="4">
        <v>301</v>
      </c>
    </row>
    <row spans="1:2" r="12">
      <c t="s" r="A12" s="4">
        <v>302</v>
      </c>
      <c t="s" r="B12"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4</v>
      </c>
      <c t="s" r="B1" s="2">
        <v>305</v>
      </c>
      <c t="s" r="C1" s="2">
        <v>2</v>
      </c>
    </row>
    <row spans="1:3" r="2">
      <c t="s" r="A2" s="4">
        <v>306</v>
      </c>
    </row>
    <row spans="1:3" r="3">
      <c t="s" r="A3" s="4">
        <v>307</v>
      </c>
      <c t="n" r="C3" s="6">
        <v>0</v>
      </c>
    </row>
    <row spans="1:3" r="4">
      <c t="s" r="A4" s="4">
        <v>308</v>
      </c>
    </row>
    <row spans="1:3" r="5">
      <c t="s" r="A5" s="4">
        <v>307</v>
      </c>
      <c t="n" r="C5" s="6">
        <v>0</v>
      </c>
    </row>
    <row spans="1:3" r="6">
      <c t="s" r="A6" s="4">
        <v>309</v>
      </c>
      <c t="n" r="C6" s="6">
        <v>400000</v>
      </c>
    </row>
    <row spans="1:3" r="7">
      <c t="s" r="A7" s="4">
        <v>310</v>
      </c>
    </row>
    <row spans="1:3" r="8">
      <c t="s" r="A8" s="4">
        <v>309</v>
      </c>
      <c t="n" r="B8" s="6">
        <v>11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311</v>
      </c>
      <c t="s" r="B1" s="2">
        <v>1</v>
      </c>
      <c t="s" r="D1" s="2">
        <v>312</v>
      </c>
    </row>
    <row spans="1:5" r="2">
      <c t="s" r="B2" s="2">
        <v>285</v>
      </c>
      <c t="s" r="C2" s="2">
        <v>223</v>
      </c>
      <c t="s" r="D2" s="2">
        <v>313</v>
      </c>
      <c t="s" r="E2" s="2">
        <v>314</v>
      </c>
    </row>
    <row spans="1:5" r="3">
      <c t="s" r="A3" s="4">
        <v>315</v>
      </c>
    </row>
    <row spans="1:5" r="4">
      <c t="s" r="A4" s="4">
        <v>316</v>
      </c>
      <c t="n" r="B4" s="6">
        <v>4</v>
      </c>
      <c t="n" r="C4" s="6">
        <v>4</v>
      </c>
    </row>
    <row spans="1:5" r="5">
      <c t="s" r="A5" s="4">
        <v>317</v>
      </c>
      <c t="s" r="B5" s="4">
        <v>318</v>
      </c>
      <c t="s" r="C5" s="4">
        <v>319</v>
      </c>
    </row>
    <row spans="1:5" r="6">
      <c t="s" r="A6" s="4">
        <v>320</v>
      </c>
    </row>
    <row spans="1:5" r="7">
      <c t="s" r="A7" s="4">
        <v>321</v>
      </c>
      <c t="n" r="D7" s="7">
        <v>1800</v>
      </c>
    </row>
    <row spans="1:5" r="8">
      <c t="s" r="A8" s="4">
        <v>322</v>
      </c>
    </row>
    <row spans="1:5" r="9">
      <c t="s" r="A9" s="4">
        <v>321</v>
      </c>
      <c t="n" r="B9" s="7">
        <v>1800</v>
      </c>
      <c t="n" r="C9" s="7">
        <v>2540</v>
      </c>
      <c t="n" r="E9" s="7">
        <v>35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79"/>
    <col customWidth="1" max="3" min="3" width="4"/>
  </cols>
  <sheetData>
    <row spans="1:3" r="1">
      <c t="s" r="A1" s="1">
        <v>323</v>
      </c>
      <c t="s" r="B1" s="2">
        <v>285</v>
      </c>
      <c t="s" r="C1" s="2">
        <v>324</v>
      </c>
    </row>
    <row spans="1:3" r="2">
      <c t="s" r="A2" s="4">
        <v>325</v>
      </c>
      <c t="n" r="B2" s="7">
        <v>91607</v>
      </c>
    </row>
    <row spans="1:3" r="3">
      <c t="s" r="A3" s="4">
        <v>326</v>
      </c>
      <c t="n" r="B3" s="6">
        <v>91607</v>
      </c>
    </row>
    <row spans="1:3" r="4">
      <c t="s" r="A4" s="4">
        <v>327</v>
      </c>
      <c t="s" r="B4" s="4">
        <v>39</v>
      </c>
    </row>
    <row spans="1:3" r="5">
      <c t="s" r="A5" s="4">
        <v>328</v>
      </c>
      <c t="s" r="B5" s="4">
        <v>39</v>
      </c>
    </row>
    <row spans="1:3" r="6">
      <c t="s" r="A6" s="4">
        <v>329</v>
      </c>
      <c t="s" r="B6" s="4">
        <v>39</v>
      </c>
    </row>
    <row spans="1:3" r="7">
      <c t="n" r="A7"/>
    </row>
    <row spans="1:3" r="8">
      <c t="s" r="A8" s="4">
        <v>324</v>
      </c>
      <c t="s" r="B8" s="4">
        <v>330</v>
      </c>
    </row>
  </sheetData>
  <mergeCells count="7">
    <mergeCell ref="B2:C2"/>
    <mergeCell ref="B3:C3"/>
    <mergeCell ref="B4:C4"/>
    <mergeCell ref="B5:C5"/>
    <mergeCell ref="B6:C6"/>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1</v>
      </c>
      <c t="s" r="B1" s="2">
        <v>71</v>
      </c>
    </row>
    <row spans="1:3" r="2">
      <c t="s" r="B2" s="2">
        <v>2</v>
      </c>
      <c t="s" r="C2" s="2">
        <v>30</v>
      </c>
    </row>
    <row spans="1:3" r="3">
      <c t="s" r="A3" s="4">
        <v>332</v>
      </c>
    </row>
    <row spans="1:3" r="4">
      <c t="s" r="A4" s="4">
        <v>333</v>
      </c>
      <c t="n" r="B4" s="7">
        <v>61000</v>
      </c>
      <c t="n" r="C4" s="7">
        <v>61000</v>
      </c>
    </row>
    <row spans="1:3" r="5">
      <c t="s" r="A5" s="4">
        <v>334</v>
      </c>
      <c t="n" r="B5" s="6">
        <v>2000</v>
      </c>
      <c t="n" r="C5" s="7">
        <v>2000</v>
      </c>
    </row>
    <row spans="1:3" r="6">
      <c t="s" r="A6" s="4">
        <v>335</v>
      </c>
    </row>
    <row spans="1:3" r="7">
      <c t="s" r="A7" s="4">
        <v>336</v>
      </c>
      <c t="n" r="B7" s="7">
        <v>1788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05</v>
      </c>
      <c t="s" r="C1" s="2">
        <v>2</v>
      </c>
    </row>
    <row spans="1:3" r="2">
      <c t="s" r="A2" s="4">
        <v>338</v>
      </c>
      <c t="n" r="B2" s="6">
        <v>9908</v>
      </c>
    </row>
    <row spans="1:3" r="3">
      <c t="s" r="A3" s="4">
        <v>264</v>
      </c>
      <c t="s" r="B3" s="4">
        <v>244</v>
      </c>
    </row>
    <row spans="1:3" r="4">
      <c t="s" r="A4" s="4">
        <v>339</v>
      </c>
      <c t="n" r="B4" s="8">
        <v>9.359999999999999</v>
      </c>
    </row>
    <row spans="1:3" r="5">
      <c t="s" r="A5" s="4">
        <v>340</v>
      </c>
      <c t="n" r="C5"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341</v>
      </c>
      <c t="s" r="B1" s="2">
        <v>1</v>
      </c>
      <c t="s" r="C1" s="2">
        <v>312</v>
      </c>
    </row>
    <row spans="1:3" r="2">
      <c t="s" r="B2" s="2">
        <v>2</v>
      </c>
      <c t="s" r="C2" s="2">
        <v>30</v>
      </c>
    </row>
    <row spans="1:3" r="3">
      <c t="s" r="A3" s="4">
        <v>342</v>
      </c>
      <c t="s" r="B3" s="4">
        <v>39</v>
      </c>
    </row>
    <row spans="1:3" r="4">
      <c t="s" r="A4" s="4">
        <v>343</v>
      </c>
      <c t="s" r="B4" s="4">
        <v>39</v>
      </c>
    </row>
    <row spans="1:3" r="5">
      <c t="s" r="A5" s="4">
        <v>344</v>
      </c>
      <c t="s" r="B5" s="4">
        <v>345</v>
      </c>
      <c t="s" r="C5" s="4">
        <v>39</v>
      </c>
    </row>
    <row spans="1:3" r="6">
      <c t="s" r="A6" s="4">
        <v>346</v>
      </c>
      <c t="n" r="B6" s="6">
        <v>9908</v>
      </c>
    </row>
    <row spans="1:3" r="7">
      <c t="s" r="A7" s="4">
        <v>347</v>
      </c>
      <c t="n" r="B7" s="8">
        <v>9.359999999999999</v>
      </c>
    </row>
    <row spans="1:3" r="8">
      <c t="s" r="A8" s="4">
        <v>348</v>
      </c>
      <c t="s" r="B8" s="4">
        <v>244</v>
      </c>
    </row>
    <row spans="1:3" r="9">
      <c t="s" r="A9" s="4">
        <v>349</v>
      </c>
      <c t="s" r="B9" s="4">
        <v>39</v>
      </c>
    </row>
    <row spans="1:3" r="10">
      <c t="s" r="A10" s="4">
        <v>350</v>
      </c>
      <c t="s" r="B10" s="4">
        <v>39</v>
      </c>
    </row>
    <row spans="1:3" r="11">
      <c t="s" r="A11" s="4">
        <v>351</v>
      </c>
      <c t="s" r="B11" s="4">
        <v>39</v>
      </c>
    </row>
    <row spans="1:3" r="12">
      <c t="s" r="A12" s="4">
        <v>352</v>
      </c>
      <c t="s" r="B12" s="4">
        <v>39</v>
      </c>
    </row>
    <row spans="1:3" r="13">
      <c t="s" r="A13" s="4">
        <v>353</v>
      </c>
      <c t="s" r="B13" s="4">
        <v>39</v>
      </c>
    </row>
    <row spans="1:3" r="14">
      <c t="s" r="A14" s="4">
        <v>354</v>
      </c>
      <c t="s" r="B14" s="4">
        <v>39</v>
      </c>
    </row>
    <row spans="1:3" r="15">
      <c t="s" r="A15" s="4">
        <v>355</v>
      </c>
      <c t="n" r="B15" s="6">
        <v>9908</v>
      </c>
      <c t="s" r="C15" s="4">
        <v>39</v>
      </c>
    </row>
    <row spans="1:3" r="16">
      <c t="s" r="A16" s="4">
        <v>356</v>
      </c>
      <c t="n" r="B16" s="8">
        <v>9.359999999999999</v>
      </c>
      <c t="s" r="C16" s="4">
        <v>39</v>
      </c>
    </row>
    <row spans="1:3" r="17">
      <c t="s" r="A17" s="4">
        <v>357</v>
      </c>
      <c t="n" r="B17" s="6">
        <v>9908</v>
      </c>
    </row>
    <row spans="1:3" r="18">
      <c t="s" r="A18" s="4">
        <v>358</v>
      </c>
      <c t="n" r="B18" s="8">
        <v>9.359999999999999</v>
      </c>
    </row>
    <row spans="1:3" r="19">
      <c t="s" r="A19" s="4">
        <v>359</v>
      </c>
      <c t="s" r="B19" s="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0"/>
    <col customWidth="1" max="2" min="2" width="21"/>
    <col customWidth="1" max="3" min="3" width="31"/>
    <col customWidth="1" max="4" min="4" width="20"/>
    <col customWidth="1" max="5" min="5" width="37"/>
    <col customWidth="1" max="6" min="6" width="31"/>
    <col customWidth="1" max="7" min="7" width="21"/>
  </cols>
  <sheetData>
    <row spans="1:7" r="1">
      <c t="s" r="A1" s="1">
        <v>360</v>
      </c>
      <c t="s" r="B1" s="2">
        <v>361</v>
      </c>
      <c t="s" r="C1" s="2">
        <v>224</v>
      </c>
      <c t="s" r="D1" s="2">
        <v>201</v>
      </c>
      <c t="s" r="E1" s="2">
        <v>362</v>
      </c>
      <c t="s" r="F1" s="2">
        <v>363</v>
      </c>
      <c t="s" r="G1" s="2">
        <v>364</v>
      </c>
    </row>
    <row spans="1:7" r="2">
      <c t="s" r="A2" s="4">
        <v>365</v>
      </c>
    </row>
    <row spans="1:7" r="3">
      <c t="s" r="A3" s="4">
        <v>366</v>
      </c>
      <c t="n" r="D3" s="6">
        <v>1740000</v>
      </c>
    </row>
    <row spans="1:7" r="4">
      <c t="s" r="A4" s="4">
        <v>203</v>
      </c>
      <c t="n" r="D4" s="9">
        <v>0.174</v>
      </c>
    </row>
    <row spans="1:7" r="5">
      <c t="s" r="A5" s="4">
        <v>367</v>
      </c>
    </row>
    <row spans="1:7" r="6">
      <c t="s" r="A6" s="4">
        <v>228</v>
      </c>
      <c t="n" r="C6" s="7">
        <v>1000000</v>
      </c>
      <c t="n" r="E6" s="7">
        <v>1000000</v>
      </c>
    </row>
    <row spans="1:7" r="7">
      <c t="s" r="A7" s="4">
        <v>226</v>
      </c>
      <c t="n" r="C7" s="8">
        <v>4.51</v>
      </c>
      <c t="n" r="E7" s="8">
        <v>4.51</v>
      </c>
    </row>
    <row spans="1:7" r="8">
      <c t="s" r="A8" s="4">
        <v>368</v>
      </c>
      <c t="n" r="B8" s="7">
        <v>2000000</v>
      </c>
    </row>
    <row spans="1:7" r="9">
      <c t="s" r="A9" s="4">
        <v>369</v>
      </c>
    </row>
    <row spans="1:7" r="10">
      <c t="s" r="A10" s="4">
        <v>370</v>
      </c>
      <c t="n" r="C10" s="7">
        <v>100000</v>
      </c>
      <c t="n" r="E10" s="7">
        <v>3401075</v>
      </c>
    </row>
    <row spans="1:7" r="11">
      <c t="s" r="A11" s="4">
        <v>371</v>
      </c>
      <c t="n" r="E11" s="8">
        <v>32412.2</v>
      </c>
    </row>
    <row spans="1:7" r="12">
      <c t="s" r="A12" s="4">
        <v>372</v>
      </c>
      <c t="n" r="E12" s="6">
        <v>658929</v>
      </c>
    </row>
    <row spans="1:7" r="13">
      <c t="s" r="A13" s="4">
        <v>292</v>
      </c>
    </row>
    <row spans="1:7" r="14">
      <c t="s" r="A14" s="4">
        <v>373</v>
      </c>
      <c t="n" r="G14" s="7">
        <v>2500000</v>
      </c>
    </row>
    <row spans="1:7" r="15">
      <c t="s" r="A15" s="4">
        <v>206</v>
      </c>
    </row>
    <row spans="1:7" r="16">
      <c t="s" r="A16" s="4">
        <v>228</v>
      </c>
      <c t="n" r="F16" s="7">
        <v>4301075</v>
      </c>
    </row>
    <row spans="1:7" r="17">
      <c t="s" r="A17" s="4">
        <v>226</v>
      </c>
      <c t="n" r="F17" s="10">
        <v>8.074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4">
        <v>73</v>
      </c>
      <c t="n" r="B3" s="7">
        <v>1720515</v>
      </c>
      <c t="n" r="C3" s="7">
        <v>2459393</v>
      </c>
      <c t="n" r="D3" s="7">
        <v>5608145</v>
      </c>
      <c t="n" r="E3" s="7">
        <v>7366023</v>
      </c>
    </row>
    <row spans="1:5" r="4">
      <c t="s" r="A4" s="4">
        <v>74</v>
      </c>
      <c t="n" r="B4" s="6">
        <v>1130091</v>
      </c>
      <c t="n" r="C4" s="6">
        <v>1713287</v>
      </c>
      <c t="n" r="D4" s="6">
        <v>3922469</v>
      </c>
      <c t="n" r="E4" s="6">
        <v>5390801</v>
      </c>
    </row>
    <row spans="1:5" r="5">
      <c t="s" r="A5" s="4">
        <v>75</v>
      </c>
      <c t="n" r="B5" s="6">
        <v>590424</v>
      </c>
      <c t="n" r="C5" s="6">
        <v>746106</v>
      </c>
      <c t="n" r="D5" s="6">
        <v>1685676</v>
      </c>
      <c t="n" r="E5" s="6">
        <v>1975222</v>
      </c>
    </row>
    <row spans="1:5" r="6">
      <c t="s" r="A6" s="3">
        <v>76</v>
      </c>
    </row>
    <row spans="1:5" r="7">
      <c t="s" r="A7" s="4">
        <v>77</v>
      </c>
      <c t="n" r="B7" s="6">
        <v>741530</v>
      </c>
      <c t="n" r="C7" s="6">
        <v>661466</v>
      </c>
      <c t="n" r="D7" s="6">
        <v>2073888</v>
      </c>
      <c t="n" r="E7" s="6">
        <v>1762647</v>
      </c>
    </row>
    <row spans="1:5" r="8">
      <c t="s" r="A8" s="4">
        <v>78</v>
      </c>
      <c t="n" r="B8" s="6">
        <v>2251</v>
      </c>
      <c t="n" r="C8" s="6">
        <v>2971</v>
      </c>
      <c t="n" r="D8" s="6">
        <v>9479</v>
      </c>
      <c t="n" r="E8" s="6">
        <v>8796</v>
      </c>
    </row>
    <row spans="1:5" r="9">
      <c t="n" r="B9" s="6">
        <v>743781</v>
      </c>
      <c t="n" r="C9" s="6">
        <v>664437</v>
      </c>
      <c t="n" r="D9" s="6">
        <v>2083366</v>
      </c>
      <c t="n" r="E9" s="6">
        <v>1771443</v>
      </c>
    </row>
    <row spans="1:5" r="10">
      <c t="s" r="A10" s="4">
        <v>79</v>
      </c>
      <c t="n" r="B10" s="6">
        <v>-153357</v>
      </c>
      <c t="n" r="C10" s="6">
        <v>81669</v>
      </c>
      <c t="n" r="D10" s="6">
        <v>-397690</v>
      </c>
      <c t="n" r="E10" s="6">
        <v>203779</v>
      </c>
    </row>
    <row spans="1:5" r="11">
      <c t="s" r="A11" s="3">
        <v>80</v>
      </c>
    </row>
    <row spans="1:5" r="12">
      <c t="s" r="A12" s="4">
        <v>81</v>
      </c>
      <c t="s" r="B12" s="4">
        <v>39</v>
      </c>
      <c t="n" r="C12" s="6">
        <v>-2000000</v>
      </c>
      <c t="s" r="D12" s="4">
        <v>39</v>
      </c>
      <c t="n" r="E12" s="6">
        <v>-2000000</v>
      </c>
    </row>
    <row spans="1:5" r="13">
      <c t="s" r="A13" s="4">
        <v>82</v>
      </c>
      <c t="s" r="B13" s="4">
        <v>39</v>
      </c>
      <c t="n" r="C13" s="6">
        <v>-344041</v>
      </c>
      <c t="s" r="D13" s="4">
        <v>39</v>
      </c>
      <c t="n" r="E13" s="6">
        <v>-344041</v>
      </c>
    </row>
    <row spans="1:5" r="14">
      <c t="s" r="A14" s="4">
        <v>83</v>
      </c>
      <c t="n" r="B14" s="6">
        <v>401703</v>
      </c>
      <c t="s" r="C14" s="4">
        <v>39</v>
      </c>
      <c t="n" r="D14" s="6">
        <v>401703</v>
      </c>
      <c t="s" r="E14" s="4">
        <v>39</v>
      </c>
    </row>
    <row spans="1:5" r="15">
      <c t="s" r="A15" s="4">
        <v>84</v>
      </c>
      <c t="n" r="B15" s="6">
        <v>-41037</v>
      </c>
      <c t="s" r="C15" s="4">
        <v>39</v>
      </c>
      <c t="n" r="D15" s="6">
        <v>-41037</v>
      </c>
      <c t="s" r="E15" s="4">
        <v>39</v>
      </c>
    </row>
    <row spans="1:5" r="16">
      <c t="s" r="A16" s="4">
        <v>85</v>
      </c>
      <c t="n" r="B16" s="6">
        <v>-244925</v>
      </c>
      <c t="s" r="C16" s="4">
        <v>39</v>
      </c>
      <c t="n" r="D16" s="6">
        <v>-244925</v>
      </c>
      <c t="s" r="E16" s="4">
        <v>39</v>
      </c>
    </row>
    <row spans="1:5" r="17">
      <c t="s" r="A17" s="4">
        <v>86</v>
      </c>
      <c t="n" r="B17" s="6">
        <v>-893651</v>
      </c>
      <c t="s" r="C17" s="4">
        <v>39</v>
      </c>
      <c t="n" r="D17" s="6">
        <v>-893651</v>
      </c>
      <c t="s" r="E17" s="4">
        <v>39</v>
      </c>
    </row>
    <row spans="1:5" r="18">
      <c t="s" r="A18" s="4">
        <v>87</v>
      </c>
      <c t="n" r="B18" s="6">
        <v>10597</v>
      </c>
      <c t="n" r="C18" s="6">
        <v>2185</v>
      </c>
      <c t="n" r="D18" s="6">
        <v>14522</v>
      </c>
      <c t="n" r="E18" s="6">
        <v>7737</v>
      </c>
    </row>
    <row spans="1:5" r="19">
      <c t="n" r="B19" s="6">
        <v>-767313</v>
      </c>
      <c t="n" r="C19" s="6">
        <v>-2341856</v>
      </c>
      <c t="n" r="D19" s="6">
        <v>-763388</v>
      </c>
      <c t="n" r="E19" s="6">
        <v>-2336304</v>
      </c>
    </row>
    <row spans="1:5" r="20">
      <c t="s" r="A20" s="4">
        <v>88</v>
      </c>
      <c t="n" r="B20" s="6">
        <v>-920670</v>
      </c>
      <c t="n" r="C20" s="6">
        <v>-2260187</v>
      </c>
      <c t="n" r="D20" s="6">
        <v>-1161078</v>
      </c>
      <c t="n" r="E20" s="6">
        <v>-2132525</v>
      </c>
    </row>
    <row spans="1:5" r="21">
      <c t="s" r="A21" s="4">
        <v>89</v>
      </c>
      <c t="n" r="B21" s="6">
        <v>-3000</v>
      </c>
      <c t="n" r="C21" s="6">
        <v>-3000</v>
      </c>
      <c t="n" r="D21" s="6">
        <v>-37247</v>
      </c>
      <c t="n" r="E21" s="6">
        <v>-9000</v>
      </c>
    </row>
    <row spans="1:5" r="22">
      <c t="s" r="A22" s="4">
        <v>90</v>
      </c>
      <c t="n" r="B22" s="6">
        <v>-923670</v>
      </c>
      <c t="n" r="C22" s="6">
        <v>-2263187</v>
      </c>
      <c t="n" r="D22" s="6">
        <v>-1198325</v>
      </c>
      <c t="n" r="E22" s="6">
        <v>-2141525</v>
      </c>
    </row>
    <row spans="1:5" r="23">
      <c t="s" r="A23" s="4">
        <v>91</v>
      </c>
      <c t="n" r="B23" s="6">
        <v>35686</v>
      </c>
      <c t="n" r="C23" s="6">
        <v>-35711</v>
      </c>
      <c t="n" r="D23" s="6">
        <v>16146</v>
      </c>
      <c t="n" r="E23" s="6">
        <v>-45899</v>
      </c>
    </row>
    <row spans="1:5" r="24">
      <c t="s" r="A24" s="4">
        <v>92</v>
      </c>
      <c t="n" r="B24" s="7">
        <v>-887983</v>
      </c>
      <c t="n" r="C24" s="7">
        <v>-2298898</v>
      </c>
      <c t="n" r="D24" s="7">
        <v>-1182179</v>
      </c>
      <c t="n" r="E24" s="7">
        <v>-2187424</v>
      </c>
    </row>
    <row spans="1:5" r="25">
      <c t="s" r="A25" s="3">
        <v>93</v>
      </c>
    </row>
    <row spans="1:5" r="26">
      <c t="s" r="A26" s="4">
        <v>94</v>
      </c>
      <c t="n" r="B26" s="8">
        <v>-0.4</v>
      </c>
      <c t="n" r="C26" s="8">
        <v>-0.97</v>
      </c>
      <c t="n" r="D26" s="8">
        <v>-0.51</v>
      </c>
      <c t="n" r="E26" s="8">
        <v>-0.92</v>
      </c>
    </row>
    <row spans="1:5" r="27">
      <c t="s" r="A27" s="4">
        <v>95</v>
      </c>
      <c t="s" r="B27" s="4">
        <v>39</v>
      </c>
      <c t="s" r="C27" s="4">
        <v>39</v>
      </c>
      <c t="s" r="D27" s="4">
        <v>39</v>
      </c>
      <c t="s" r="E27" s="4">
        <v>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72</v>
      </c>
    </row>
    <row spans="1:3" r="3">
      <c t="s" r="A3" s="3">
        <v>97</v>
      </c>
    </row>
    <row spans="1:3" r="4">
      <c t="s" r="A4" s="4">
        <v>90</v>
      </c>
      <c t="n" r="B4" s="7">
        <v>-1198325</v>
      </c>
      <c t="n" r="C4" s="7">
        <v>-2141525</v>
      </c>
    </row>
    <row spans="1:3" r="5">
      <c t="s" r="A5" s="3">
        <v>98</v>
      </c>
    </row>
    <row spans="1:3" r="6">
      <c t="s" r="A6" s="4">
        <v>99</v>
      </c>
      <c t="n" r="B6" s="6">
        <v>9479</v>
      </c>
      <c t="n" r="C6" s="6">
        <v>8796</v>
      </c>
    </row>
    <row spans="1:3" r="7">
      <c t="s" r="A7" s="4">
        <v>84</v>
      </c>
      <c t="n" r="B7" s="6">
        <v>41037</v>
      </c>
      <c t="s" r="C7" s="4">
        <v>39</v>
      </c>
    </row>
    <row spans="1:3" r="8">
      <c t="s" r="A8" s="4">
        <v>86</v>
      </c>
      <c t="n" r="B8" s="6">
        <v>893651</v>
      </c>
      <c t="s" r="C8" s="4">
        <v>39</v>
      </c>
    </row>
    <row spans="1:3" r="9">
      <c t="s" r="A9" s="4">
        <v>100</v>
      </c>
      <c t="n" r="B9" s="6">
        <v>-401703</v>
      </c>
      <c t="s" r="C9" s="4">
        <v>39</v>
      </c>
    </row>
    <row spans="1:3" r="10">
      <c t="s" r="A10" s="4">
        <v>101</v>
      </c>
      <c t="s" r="B10" s="4">
        <v>39</v>
      </c>
      <c t="n" r="C10" s="6">
        <v>2000000</v>
      </c>
    </row>
    <row spans="1:3" r="11">
      <c t="s" r="A11" s="4">
        <v>102</v>
      </c>
      <c t="s" r="B11" s="4">
        <v>39</v>
      </c>
      <c t="n" r="C11" s="6">
        <v>344041</v>
      </c>
    </row>
    <row spans="1:3" r="12">
      <c t="s" r="A12" s="4">
        <v>103</v>
      </c>
      <c t="n" r="B12" s="6">
        <v>-13627</v>
      </c>
      <c t="n" r="C12" s="6">
        <v>-18461</v>
      </c>
    </row>
    <row spans="1:3" r="13">
      <c t="s" r="A13" s="3">
        <v>104</v>
      </c>
    </row>
    <row spans="1:3" r="14">
      <c t="s" r="A14" s="4">
        <v>105</v>
      </c>
      <c t="n" r="B14" s="6">
        <v>373326</v>
      </c>
      <c t="n" r="C14" s="6">
        <v>-361307</v>
      </c>
    </row>
    <row spans="1:3" r="15">
      <c t="s" r="A15" s="4">
        <v>106</v>
      </c>
      <c t="s" r="B15" s="4">
        <v>39</v>
      </c>
      <c t="s" r="C15" s="4">
        <v>39</v>
      </c>
    </row>
    <row spans="1:3" r="16">
      <c t="s" r="A16" s="4">
        <v>34</v>
      </c>
      <c t="n" r="B16" s="6">
        <v>228614</v>
      </c>
      <c t="n" r="C16" s="6">
        <v>-52627</v>
      </c>
    </row>
    <row spans="1:3" r="17">
      <c t="s" r="A17" s="4">
        <v>35</v>
      </c>
      <c t="n" r="B17" s="6">
        <v>-90255</v>
      </c>
      <c t="n" r="C17" s="6">
        <v>-117843</v>
      </c>
    </row>
    <row spans="1:3" r="18">
      <c t="s" r="A18" s="4">
        <v>107</v>
      </c>
      <c t="s" r="B18" s="4">
        <v>39</v>
      </c>
      <c t="n" r="C18" s="6">
        <v>-62296</v>
      </c>
    </row>
    <row spans="1:3" r="19">
      <c t="s" r="A19" s="4">
        <v>44</v>
      </c>
      <c t="n" r="B19" s="6">
        <v>81419</v>
      </c>
      <c t="n" r="C19" s="6">
        <v>-67829</v>
      </c>
    </row>
    <row spans="1:3" r="20">
      <c t="s" r="A20" s="4">
        <v>108</v>
      </c>
      <c t="n" r="B20" s="6">
        <v>33875</v>
      </c>
      <c t="n" r="C20" s="6">
        <v>-35209</v>
      </c>
    </row>
    <row spans="1:3" r="21">
      <c t="s" r="A21" s="4">
        <v>109</v>
      </c>
      <c t="n" r="B21" s="6">
        <v>39578</v>
      </c>
      <c t="n" r="C21" s="6">
        <v>-368602</v>
      </c>
    </row>
    <row spans="1:3" r="22">
      <c t="s" r="A22" s="3">
        <v>110</v>
      </c>
    </row>
    <row spans="1:3" r="23">
      <c t="s" r="A23" s="4">
        <v>111</v>
      </c>
      <c t="n" r="B23" s="6">
        <v>867</v>
      </c>
      <c t="n" r="C23" s="6">
        <v>-3129</v>
      </c>
    </row>
    <row spans="1:3" r="24">
      <c t="s" r="A24" s="4">
        <v>112</v>
      </c>
      <c t="n" r="B24" s="6">
        <v>-750000</v>
      </c>
      <c t="s" r="C24" s="4">
        <v>39</v>
      </c>
    </row>
    <row spans="1:3" r="25">
      <c t="s" r="A25" s="4">
        <v>113</v>
      </c>
      <c t="n" r="B25" s="6">
        <v>-749133</v>
      </c>
      <c t="n" r="C25" s="6">
        <v>-3129</v>
      </c>
    </row>
    <row spans="1:3" r="26">
      <c t="s" r="A26" s="3">
        <v>114</v>
      </c>
    </row>
    <row spans="1:3" r="27">
      <c t="s" r="A27" s="4">
        <v>115</v>
      </c>
      <c t="n" r="B27" s="6">
        <v>1000000</v>
      </c>
      <c t="s" r="C27" s="4">
        <v>39</v>
      </c>
    </row>
    <row spans="1:3" r="28">
      <c t="s" r="A28" s="4">
        <v>116</v>
      </c>
      <c t="n" r="B28" s="6">
        <v>1000000</v>
      </c>
      <c t="s" r="C28" s="4">
        <v>39</v>
      </c>
    </row>
    <row spans="1:3" r="29">
      <c t="s" r="A29" s="4">
        <v>117</v>
      </c>
      <c t="n" r="B29" s="6">
        <v>16146</v>
      </c>
      <c t="n" r="C29" s="6">
        <v>-45899</v>
      </c>
    </row>
    <row spans="1:3" r="30">
      <c t="s" r="A30" s="4">
        <v>118</v>
      </c>
      <c t="n" r="B30" s="6">
        <v>306591</v>
      </c>
      <c t="n" r="C30" s="6">
        <v>-417630</v>
      </c>
    </row>
    <row spans="1:3" r="31">
      <c t="s" r="A31" s="4">
        <v>119</v>
      </c>
      <c t="n" r="B31" s="6">
        <v>898477</v>
      </c>
      <c t="n" r="C31" s="6">
        <v>1225518</v>
      </c>
    </row>
    <row spans="1:3" r="32">
      <c t="s" r="A32" s="4">
        <v>120</v>
      </c>
      <c t="n" r="B32" s="6">
        <v>1205068</v>
      </c>
      <c t="n" r="C32" s="6">
        <v>807888</v>
      </c>
    </row>
    <row spans="1:3" r="33">
      <c t="s" r="A33" s="3">
        <v>121</v>
      </c>
    </row>
    <row spans="1:3" r="34">
      <c t="s" r="A34" s="4">
        <v>122</v>
      </c>
      <c t="s" r="B34" s="4">
        <v>39</v>
      </c>
      <c t="s" r="C34" s="4">
        <v>39</v>
      </c>
    </row>
    <row spans="1:3" r="35">
      <c t="s" r="A35" s="4">
        <v>123</v>
      </c>
      <c t="n" r="B35" s="6">
        <v>4379</v>
      </c>
      <c t="n" r="C35" s="6">
        <v>6770</v>
      </c>
    </row>
    <row spans="1:3" r="36">
      <c t="s" r="A36" s="3">
        <v>124</v>
      </c>
    </row>
    <row spans="1:3" r="37">
      <c t="s" r="A37" s="4">
        <v>125</v>
      </c>
      <c t="n" r="B37" s="6">
        <v>1893651</v>
      </c>
      <c t="s" r="C37" s="4">
        <v>39</v>
      </c>
    </row>
    <row spans="1:3" r="38">
      <c t="s" r="A38" s="4">
        <v>126</v>
      </c>
      <c t="n" r="B38" s="7">
        <v>1381075</v>
      </c>
      <c t="s" r="C38" s="4">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1</v>
      </c>
      <c t="s" r="B1" s="2">
        <v>1</v>
      </c>
    </row>
    <row spans="1:2" r="2">
      <c t="s" r="B2" s="2">
        <v>2</v>
      </c>
    </row>
    <row spans="1:2" r="3">
      <c t="s" r="A3" s="3">
        <v>128</v>
      </c>
    </row>
    <row spans="1:2" r="4">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4</v>
      </c>
      <c t="s" r="B1" s="2">
        <v>1</v>
      </c>
    </row>
    <row spans="1:2" r="2">
      <c t="s" r="B2" s="2">
        <v>2</v>
      </c>
    </row>
    <row spans="1:2" r="3">
      <c t="s" r="A3" s="3">
        <v>128</v>
      </c>
    </row>
    <row spans="1:2" r="4">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v>
      </c>
    </row>
    <row spans="1:2" r="3">
      <c t="s" r="A3" s="3">
        <v>128</v>
      </c>
    </row>
    <row spans="1:2" r="4">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ote 1 - Organization</vt:lpstr>
      <vt:lpstr>Note 2 - Basis of Presentation</vt:lpstr>
      <vt:lpstr>Note 3 - Liquidity and Manageme</vt:lpstr>
      <vt:lpstr>Note 4 - Summary of Significant</vt:lpstr>
      <vt:lpstr>Note 5 - Securities Purchase Ag</vt:lpstr>
      <vt:lpstr>Note 6 - Fair Value of Financia</vt:lpstr>
      <vt:lpstr>Note 7 - Stock Based Compensati</vt:lpstr>
      <vt:lpstr>Note 8 - Concentration of Credi</vt:lpstr>
      <vt:lpstr>Note 9 - Contractual Obligation</vt:lpstr>
      <vt:lpstr>Note 10 - Transactions With Rel</vt:lpstr>
      <vt:lpstr>Note 11 - Warrants</vt:lpstr>
      <vt:lpstr>Note 12 - Subsequent Events</vt:lpstr>
      <vt:lpstr>Significant Accounting Policies</vt:lpstr>
      <vt:lpstr>Note 4 - Summary of Significa19</vt:lpstr>
      <vt:lpstr>Note 5 - Securities Purchase 20</vt:lpstr>
      <vt:lpstr>Note 6 - Fair Value of Financ21</vt:lpstr>
      <vt:lpstr>Note 9 - Contractual Obligati22</vt:lpstr>
      <vt:lpstr>Note 11 - Warrants (Tables)</vt:lpstr>
      <vt:lpstr>Note 1 - Organization (Details </vt:lpstr>
      <vt:lpstr>Note 3 - Liquidity and Manage25</vt:lpstr>
      <vt:lpstr>Note 4 - Summary of Significa26</vt:lpstr>
      <vt:lpstr>Note 5 - Securities Purchase 27</vt:lpstr>
      <vt:lpstr>Note 5 - Securities Purchase 28</vt:lpstr>
      <vt:lpstr>Note 5 - Securities Purchase 29</vt:lpstr>
      <vt:lpstr>Note 6 - Fair Value of Financ30</vt:lpstr>
      <vt:lpstr>Note 6 - Fair Value of Financ31</vt:lpstr>
      <vt:lpstr>Note 6 - Fair Value of Financ32</vt:lpstr>
      <vt:lpstr>Note 7 - Stock Based Compensa33</vt:lpstr>
      <vt:lpstr>Note 8 - Concentration of Cre34</vt:lpstr>
      <vt:lpstr>Note 9 - Contractual Obligati35</vt:lpstr>
      <vt:lpstr>Note 10 - Transactions With R36</vt:lpstr>
      <vt:lpstr>Note 11 - Warrants (Details Tex</vt:lpstr>
      <vt:lpstr>Note 11 - Warrants - Warrant Ac</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6:55:42Z</dcterms:created>
  <dcterms:modified xmlns:dcterms="http://purl.org/dc/terms/" xmlns:xsi="http://www.w3.org/2001/XMLSchema-instance" xsi:type="dcterms:W3CDTF">2016-11-21T06:55:42Z</dcterms:modified>
  <dc:title xmlns:dc="http://purl.org/dc/elements/1.1/">Untitled</dc:title>
  <dc:description xmlns:dc="http://purl.org/dc/elements/1.1/"/>
  <dc:subject xmlns:dc="http://purl.org/dc/elements/1.1/"/>
  <cp:keywords/>
  <cp:category/>
</cp:coreProperties>
</file>